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Acquisition" sheetId="8" r:id="rId8"/>
    <s:sheet name="Intangible Assets" sheetId="9" r:id="rId9"/>
    <s:sheet name="Goodwill" sheetId="10" r:id="rId10"/>
    <s:sheet name="Net Income (Loss) Per Share" sheetId="11" r:id="rId11"/>
    <s:sheet name="Fair Value Measurements" sheetId="12" r:id="rId12"/>
    <s:sheet name="Borrowings and Credit Arrangeme" sheetId="13" r:id="rId13"/>
    <s:sheet name="Commitments and Contingencies" sheetId="14" r:id="rId14"/>
    <s:sheet name="Stockholders' Equity" sheetId="15" r:id="rId15"/>
    <s:sheet name="Income Taxes" sheetId="16" r:id="rId16"/>
    <s:sheet name="Concentrations of Credit Risk" sheetId="17" r:id="rId17"/>
    <s:sheet name="Legal Proceedings" sheetId="18" r:id="rId18"/>
    <s:sheet name="Gain on Sale of Service Line (N" sheetId="19" r:id="rId19"/>
    <s:sheet name="Gain on Sale of Assets Gain on " sheetId="20" r:id="rId20"/>
    <s:sheet name="Recent Accounting Pronouncement" sheetId="21" r:id="rId21"/>
    <s:sheet name="Description of Business and B22" sheetId="22" r:id="rId22"/>
    <s:sheet name="Description of Business and B23" sheetId="23" r:id="rId23"/>
    <s:sheet name="Acquisition (Tables)" sheetId="24" r:id="rId24"/>
    <s:sheet name="Intangible Assets (Tables)" sheetId="25" r:id="rId25"/>
    <s:sheet name="Goodwill (Tables)" sheetId="26" r:id="rId26"/>
    <s:sheet name="Net Income (Loss) Per Share (Ta" sheetId="27" r:id="rId27"/>
    <s:sheet name="Fair Value Measurements (Tables" sheetId="28" r:id="rId28"/>
    <s:sheet name="Borrowings and Credit Arrange29" sheetId="29" r:id="rId29"/>
    <s:sheet name="Stockholders' Equity Stockholde" sheetId="30" r:id="rId30"/>
    <s:sheet name="Concentrations of Credit Risk (" sheetId="31" r:id="rId31"/>
    <s:sheet name="Gain on Sale of Service Line (T" sheetId="32" r:id="rId32"/>
    <s:sheet name="Description of Business and B33" sheetId="33" r:id="rId33"/>
    <s:sheet name="Description of Business and B34" sheetId="34" r:id="rId34"/>
    <s:sheet name="Description of Business and B35" sheetId="35" r:id="rId35"/>
    <s:sheet name="Acquisition - Additional Inform" sheetId="36" r:id="rId36"/>
    <s:sheet name="Acquisition - Components and Pr" sheetId="37" r:id="rId37"/>
    <s:sheet name="Acquisition - Schedule of Net T" sheetId="38" r:id="rId38"/>
    <s:sheet name="Intangible Assets (Detail)" sheetId="39" r:id="rId39"/>
    <s:sheet name="Intangible Assets - Summary of " sheetId="40" r:id="rId40"/>
    <s:sheet name="Goodwill Schedule of Changes in" sheetId="41" r:id="rId41"/>
    <s:sheet name="Net Income (Loss) Per Share (De" sheetId="42" r:id="rId42"/>
    <s:sheet name="Net Income (Loss) Per Share - R" sheetId="43" r:id="rId43"/>
    <s:sheet name="Fair Value Measurements (Detail" sheetId="44" r:id="rId44"/>
    <s:sheet name="Fair Value Measurements - Asset" sheetId="45" r:id="rId45"/>
    <s:sheet name="Fair Value Measurements - Ass46" sheetId="46" r:id="rId46"/>
    <s:sheet name="Borrowings and Credit Arrange47" sheetId="47" r:id="rId47"/>
    <s:sheet name="Borrowings and Credit Arrange48" sheetId="48" r:id="rId48"/>
    <s:sheet name="Commitments and Contingencies (" sheetId="49" r:id="rId49"/>
    <s:sheet name="Stockholders' Equity Stockhol50" sheetId="50" r:id="rId50"/>
    <s:sheet name="Stcokholders' Equity - Share Re" sheetId="51" r:id="rId51"/>
    <s:sheet name="Stockholders' Equity - Stock Ba" sheetId="52" r:id="rId52"/>
    <s:sheet name="Stockholders' Equity - Summary " sheetId="53" r:id="rId53"/>
    <s:sheet name="Stockholders' Equity - Restrict" sheetId="54" r:id="rId54"/>
    <s:sheet name="Stockholders' Equity - Restri55" sheetId="55" r:id="rId55"/>
    <s:sheet name="Income Taxes (Detail)" sheetId="56" r:id="rId56"/>
    <s:sheet name="Concentrations of Credit Risk57" sheetId="57" r:id="rId57"/>
    <s:sheet name="Concentrations of Credit Risk -" sheetId="58" r:id="rId58"/>
    <s:sheet name="Legal Proceedings (Detail)" sheetId="59" r:id="rId59"/>
    <s:sheet name="Gain on Sale of Service Line - " sheetId="60" r:id="rId60"/>
    <s:sheet name="Gain on Sale of Service Line 61" sheetId="61" r:id="rId61"/>
    <s:sheet name="Gain on Sale of Assets Gain o62" sheetId="62" r:id="rId62"/>
  </s:sheets>
  <s:definedNames/>
  <s:calcPr calcId="124519" calcMode="auto" fullCalcOnLoad="1"/>
</s:workbook>
</file>

<file path=xl/sharedStrings.xml><?xml version="1.0" encoding="utf-8"?>
<sst xmlns="http://schemas.openxmlformats.org/spreadsheetml/2006/main" uniqueCount="644">
  <si>
    <t>Document and Entity Information - shares</t>
  </si>
  <si>
    <t>6 Months Ended</t>
  </si>
  <si>
    <t>Jun. 30, 2015</t>
  </si>
  <si>
    <t>Aug. 03, 2015</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densed Consolidated Balance Sheets - USD ($) $ in Thousands</t>
  </si>
  <si>
    <t>Dec. 31, 2014</t>
  </si>
  <si>
    <t>Current assets</t>
  </si>
  <si>
    <t>Cash and cash equivalents</t>
  </si>
  <si>
    <t>Restricted cash</t>
  </si>
  <si>
    <t>Trade accounts receivable, net of allowance for doubtful accounts of $948 and $679 at June 30, 2015 and December 31, 2014, respectively</t>
  </si>
  <si>
    <t>Unbilled revenue</t>
  </si>
  <si>
    <t>Capitalized incremental direct customer contract costs</t>
  </si>
  <si>
    <t>Deferred tax assets</t>
  </si>
  <si>
    <t>Prepaid expenses and other current assets</t>
  </si>
  <si>
    <t>Assets held for sale</t>
  </si>
  <si>
    <t>Total current assets</t>
  </si>
  <si>
    <t>Property and equipment, net of accumulated depreciation of $103,359 and $94,976 at June 30, 2015 and December 31, 2014, respectively</t>
  </si>
  <si>
    <t>Goodwill</t>
  </si>
  <si>
    <t>Intangible assets, net</t>
  </si>
  <si>
    <t>Capitalized incremental direct customer contract costs, net of current portion</t>
  </si>
  <si>
    <t>Deposits and other assets</t>
  </si>
  <si>
    <t>Total assets</t>
  </si>
  <si>
    <t>Current liabilities</t>
  </si>
  <si>
    <t>Accounts payable</t>
  </si>
  <si>
    <t>Accrued capacity payments</t>
  </si>
  <si>
    <t>Accrued payroll and related expenses</t>
  </si>
  <si>
    <t>Accrued expenses and other current liabilities</t>
  </si>
  <si>
    <t>Deferred revenue</t>
  </si>
  <si>
    <t>Liabilities held for sale</t>
  </si>
  <si>
    <t>Total current liabilities</t>
  </si>
  <si>
    <t>Accrued acquisition consideration</t>
  </si>
  <si>
    <t>Convertible senior notes</t>
  </si>
  <si>
    <t>Deferred tax liability</t>
  </si>
  <si>
    <t>Other liabilities</t>
  </si>
  <si>
    <t>Commitments and contingencies (Note 8)</t>
  </si>
  <si>
    <t>Stockholders’ equity</t>
  </si>
  <si>
    <t>Undesignated preferred stock, $0.001 par value; 5,000,000 shares authorized; no shares issued</t>
  </si>
  <si>
    <t>Common stock, $0.001 par value; 50,000,000 shares authorized, 30,871,330 and 29,833,578 shares issued and outstanding at June 30, 2015 and December 31, 2014,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 $ in Thousands</t>
  </si>
  <si>
    <t>3 Months Ended</t>
  </si>
  <si>
    <t>Jun. 30, 2014</t>
  </si>
  <si>
    <t>Revenues:</t>
  </si>
  <si>
    <t>Grid operator</t>
  </si>
  <si>
    <t>Utility</t>
  </si>
  <si>
    <t>Enterprise</t>
  </si>
  <si>
    <t>Total revenues</t>
  </si>
  <si>
    <t>Cost of revenues</t>
  </si>
  <si>
    <t>Gross profit</t>
  </si>
  <si>
    <t>Operating expenses:</t>
  </si>
  <si>
    <t>Selling and marketing</t>
  </si>
  <si>
    <t>General and administrative</t>
  </si>
  <si>
    <t>Research and development</t>
  </si>
  <si>
    <t>Total operating expenses</t>
  </si>
  <si>
    <t>Loss from operations</t>
  </si>
  <si>
    <t>Other income (expense), net</t>
  </si>
  <si>
    <t>Interest expense</t>
  </si>
  <si>
    <t>Loss before income tax</t>
  </si>
  <si>
    <t>(Provision for) benefit from income tax</t>
  </si>
  <si>
    <t>Net loss</t>
  </si>
  <si>
    <t>Net loss attributable to noncontrolling interest</t>
  </si>
  <si>
    <t>Net loss attributable to EnerNOC, Inc.</t>
  </si>
  <si>
    <t>Net loss per common share</t>
  </si>
  <si>
    <t>Basic and diluted (in dollars per share)</t>
  </si>
  <si>
    <t>Weighted average number of common shares used in computing net loss per common share</t>
  </si>
  <si>
    <t>Basic and diluted (in shares)</t>
  </si>
  <si>
    <t>Gain on sale of service line (Note 13)</t>
  </si>
  <si>
    <t>Gain on the sale of assets (Note 14)</t>
  </si>
  <si>
    <t>Unaudited Condensed Consolidated Statements of Comprehensive Loss - USD ($) $ in Thousands</t>
  </si>
  <si>
    <t>Statement of Comprehensive Income [Abstract]</t>
  </si>
  <si>
    <t>Foreign currency translation adjustments</t>
  </si>
  <si>
    <t>Comprehensive loss</t>
  </si>
  <si>
    <t>Comprehensive loss attributable to noncontrolling interest</t>
  </si>
  <si>
    <t>Comprehensive loss attributable to EnerNOC, Inc.</t>
  </si>
  <si>
    <t>Unaudited Condensed Consolidated Statements of Cash Flows - USD ($) $ in Thousands</t>
  </si>
  <si>
    <t>Cash flows from operating activities</t>
  </si>
  <si>
    <t>Adjustments to reconcile net loss to net cash (used in) provided by operating activities:</t>
  </si>
  <si>
    <t>Depreciation</t>
  </si>
  <si>
    <t>Amortization of acquired intangible assets</t>
  </si>
  <si>
    <t>Stock-based compensation expense</t>
  </si>
  <si>
    <t>Gain on sale of service line</t>
  </si>
  <si>
    <t>Gain on sale of assets</t>
  </si>
  <si>
    <t>Impairment of equipment and definite lived intangible assets</t>
  </si>
  <si>
    <t>Unrealized foreign exchange translation loss (gain)</t>
  </si>
  <si>
    <t>Deferred income taxes</t>
  </si>
  <si>
    <t>Non-cash interest expense</t>
  </si>
  <si>
    <t>Other, net</t>
  </si>
  <si>
    <t>Changes in operating assets and liabilities, net of effects of acquisitions:</t>
  </si>
  <si>
    <t>Trade accounts receivable</t>
  </si>
  <si>
    <t>Other assets</t>
  </si>
  <si>
    <t>Other noncurrent liabilities</t>
  </si>
  <si>
    <t>Accounts payable, accrued expenses and other current liabilities</t>
  </si>
  <si>
    <t>Net cash (used in) provided by operating activities</t>
  </si>
  <si>
    <t>Cash flows from investing activities</t>
  </si>
  <si>
    <t>Purchases of property and equipment</t>
  </si>
  <si>
    <t>Payments made for acquisitions, net of cash acquired</t>
  </si>
  <si>
    <t>Payments made for investments</t>
  </si>
  <si>
    <t>Proceeds from sale of service line</t>
  </si>
  <si>
    <t>Proceeds from sale of assets</t>
  </si>
  <si>
    <t>Change in restricted cash and deposits</t>
  </si>
  <si>
    <t>Payments made for acquisition of customer contract</t>
  </si>
  <si>
    <t>Net cash used in investing activities</t>
  </si>
  <si>
    <t>Cash flows from financing activities</t>
  </si>
  <si>
    <t>Proceeds from exercises of stock options</t>
  </si>
  <si>
    <t>Payments made for employee restricted stock minimum tax withholdings</t>
  </si>
  <si>
    <t>Net cash used in financing activities</t>
  </si>
  <si>
    <t>Effects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Issuance of common stock in connection with acquisitions</t>
  </si>
  <si>
    <t>Issuance of common stock in satisfaction of bonuses</t>
  </si>
  <si>
    <t>Description of Business and Basis of Presentation</t>
  </si>
  <si>
    <t>Accounting Policies [Abstract]</t>
  </si>
  <si>
    <t>Description of Business, Basis of Presentation and Summary of Significant Accounting Policies Description of Business EnerNOC, Inc. (the Company) is the leading provider of energy intelligence software (EIS) and related solutions. The Company’s enterprise customers use the Company's software to transform how they manage and control energy spend for their organizations, while utilities leverage the Company's software to better engage their customers and meet their demand-side management goals and objectives. The Company’s EIS and related solutions provide its enterprise customers with a Software-as-a-Service (SaaS), solution to manage: • energy supplier selection, procurement and implementation; • energy budget forecasting; • utility bills and payment; • facility optimization, including the measurement, tracking, analysis and reporting on greenhouse gas emissions; • project tracking; • demand response, both in open and vertically-integrated markets; and • peak demand and the related cost impact. The Company’s EIS and related solutions provide its enterprise customers the visibility they need to prioritize resources against the activities that will deliver the highest return on investment. The Company offers its EIS and related solutions to its enterprise customers at four subscription levels: basic, standard, professional, and industrial. The Company delivers its SaaS solutions on all of the major Internet browsers and on leading mobile device operating systems. In addition to its EIS packages, the Company sells two categories of premium professional services, which it refers to as Software Enhancement Services and Energy &amp; Procurement Services. The Company’s Software Enhancement Services help its enterprise customers set their energy management strategy and enhance the effectiveness of EIS deployment. The Company’s Energy and Procurement Services consist of audits, retro-commissioning, and supply procurement consulting. The Company’s target enterprise customers for its EIS and related solutions are organizations that spend approximately $100 /year or more per site on energy, and the Company sells to these customers primarily through its direct salesforce. The Company’s EIS for utilities is a SaaS solution that provides utilities with customer engagement, energy efficiency and demand response applications, while improving operational effectiveness. The Company delivers shared value for both the utility and its customers by combining its deep expertise with enterprise customers with energy data analytics, machine learning, and predictive algorithms to deliver segmentation and targeting capabilities that enable utilities to serve their most complex market segments, including commercial, institutional and industrial end-users of energy, and small or medium-sized enterprises. The Company’s EIS and related solutions provide its utility customers with a cost-effective and holistic solution that improves customer satisfaction ratings, delivers savings and consumption reductions to help achieve energy efficiency mandates, manages system peaks and grid constraints, and increases demand for utility-provided products and services. The Company’s EIS and related solutions for utilities customers and electric power grid operators also include the demand response solutions and applications, EnerNOC Demand Manager™ and EnerNOC Demand Resource™. EnerNOC Demand Manager is a SaaS application that provides utilities with the underlying technology to manage their demand response programs and secure reliable demand-side resources. The Company’s EnerNOC Demand Manager product consists of long-term contracts with a utility customer for a SaaS solution that allows utilities to manage demand response capacity in utility-sponsored demand response programs. This product provides its utility customers with real-time load monitoring, dispatching applications, customizable reports, measurement and verification, and other professional services. The Company’s EnerNOC Demand Resource is a turnkey demand response resource where it matches obligation, in the form of megawatts (MW) that it agrees to deliver to the Company’s utility customers and electric power grid operators, with supply, in the form of MW that it is able to curtail from the electric power grid through its arrangements with its enterprise customers. When the Company is called upon by its utility customers and electric power grid operators to deliver its contracted capacity, the Company uses its Network Operations Center (NOC) to remotely manage and reduce electricity consumption across its growing network of enterprise customer sites, making demand response capacity available to its utility customers and electric power grid operators on demand while helping its enterprise customers achieve energy savings, improve financial results and realize environmental benefits. The Company receives recurring payments from its utility customers and electric power grid operators for providing its EnerNOC Demand Resource and the Company shares these recurring payments with its enterprise customers in exchange for those enterprise customers reducing their power consumption when called upon by the Company to do so. The Company occasionally reallocates and realigns its capacity supply and obligation through open market bidding programs, supplemental demand response programs, auctions or other similar capacity arrangements and third-party contracts to account for changes in supply and demand forecasts, as well as changes in programs and market rules in order to achieve more favorable pricing opportunities. The Company refers to the above activities as managing its portfolio of demand response capacity. Since inception, the Company’s business has grown substantially. The Company began by providing its demand response solutions in one state in the United States in 2003 and has expanded to providing its EIS and related solutions throughout the United States, as well as internationally in Australia, Brazil, Canada, China, Germany, India, Ireland, Japan, New Zealand, South Korea, Switzerland and the United Kingdom. Basis of Consolidation The unaudited condensed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 The Company owns 60% of EnerNOC Japan K.K, for which it consolidates the operations in accordance with Accounting Standards Codification (ASC) 810, Consolidation (ASC 810). The remaining 40% represents non-controlling interest in the accompanying unaudited condensed consolidated balance sheets and statements of operations. Subsequent Events Consideration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Use of Estimates in Preparation of Financial Statements The unaudited condensed consolidated financial statements have been prepared pursuant to the rules and regulations of the Securities and Exchange Commission (SEC). Certain information and footnote disclosures normally included in financial statements prepared in accordance with GAAP have been condensed or omitted pursuant to SEC rules and regulations. In the opinion of the Company’s management, the unaudited condensed consolidated financial statements and notes thereto have been prepared on the same basis as the audited consolidated financial statements contained in the Company’s Annual Report on Form 10-K for the fiscal year ended December 31, 2014 , as filed with the SEC on March 12, 2015, and as amended on March 13, 2015 on Form 10-K/A, and include all adjustments (consisting of normal, recurring adjustments) necessary for the fair presentation of the Company’s financial position at June 30, 2015 and statements of operations and statements of comprehensive loss for the three and six months ended June 30, 2015 and 2014 and the statements of cash flows for the six months ended June 30, 2015 and 2014. Operating results for the three and six months ended June 30, 2015 are not necessarily indicative of the results to be expected for any other interim period or the entire fiscal year ending December 31, 2015 (fiscal 2015 ). The preparation of these unaudited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accrued acquisition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tax reserves and recoverability of the Company’s net deferred tax assets and related valuation allowance. Although the Company regularly assesses these estimates, actual results could differ materially. The Company bases its estimates on historical experience and various other assumptions that it believes to be reasonable under the circumstances. Changes in estimates are recorded in the period in which they become known.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both inside and outside of its industry, including, but not limited to, rapid technological changes, competition from similar energy management applications, services and products provided by larger companies, customer concentration, government regulations, market or program rule changes, protection of proprietary rights and dependence on key individuals. Summary of Significant Accounting Policies Revenue Recognition The Company derives recurring revenues from the sale of its EIS and related solutions. The Company’s customers include grid operators, utilities and enterprises. The Company does not recognize any revenues until persuasive evidence of an arrangement exists, delivery has occurred, the fee is fixed or determinable, and collection is deemed to be reasonably assured. In making these judgments, the Company evaluates the following criteria: • Evidence of an arrangement. The Company considers a definitive agreement signed by the customer and the Company or an arrangement enforceable under the rules of an open market bidding program to be representative of persuasive evidence of an arrangement. • Delivery has occurred. The Company considers delivery to have occurred when service has been delivered to the customer and no significant post-delivery obligations exist. In instances where customer acceptance is required, delivery is deemed to have occurred when customer acceptance has been achieved. • Fees are fixed or determinable. The Company considers the fees to be fixed or determinable unless the fees are subject to refund or adjustment or are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 • Collection is reasonably assured. 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 The Company maintains a reserve for customer adjustments and allowances as a reduction in revenues. In determining the Company’s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is made and revenues in that period could be affected. The Company’s revenue reserves were $475 as of June 30, 2015 and December 31, 2014 , respectively. Revenues from grid operators and revenues from utilities principally represent demand response revenues. During the three and six months ended June 30, 2015 , revenues from grid operators and utilities were comprised of $51,559 and $84,144 , respectively, of demand response revenues. During the three and six months ended June 30, 2014, revenues from grid operators and utilities were comprised of $33,328 and $77,428 , respectively, of demand response revenues. The Company’s enterprise revenues from the sales of its EIS and related solutions to its enterprise customers generally represent ongoing software or service arrangements under which the revenues are recognized ratably over the same period commencing upon delivery of the EIS and related solutions to the enterprise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In addition, under certain other of the Company’s arrangements, the Company sells proprietary equipment to enterprise customers that is utilized to provide the ongoing services that the Company delivers. Currently, this equipment has been determined to not have stand-alone value. As a result, the Company defers revenues associated with the equipment and begins recognizing such revenue ratably over the expected enterprise customer relationship period (generally three years), once the enterprise customer is receiving the ongoing services from the Company. In addition, the Company capitalizes the associated direct and incremental costs, which primarily represent the equipment and third-party installation costs, and recognizes such costs over the expected enterprise customer relationship period. The Company’s EIS and related solutions for utility customers and electric power grid operators also include the following demand response applications, EnerNOC Demand Manager and EnerNOC Demand Resource. EnerNOC Demand Resource Solution The Company’s grid operator revenues and utility revenues primarily reflect the sale of its EnerNOC Demand Resource solution. The revenues primarily consist of capacity and energy payments, including ancillary services payments, as well as payments derived from the effective management of its portfolio, including the Company’s participation in capacity auctions and third-party contracts and ongoing fixed fees for the overall management of utility-sponsored demand response programs. The Company derives revenues from its EnerNOC Demand Resource solution by making demand response capacity available in open market programs and pursuant to contracts that are entered into with electric power grid operators and utilities. In certain markets, the Company enters into contracts with electric power utilities, generally ranging from three to ten years in duration, to deploy its EnerNOC Demand Resource solution. The Company refers to these contracts as utility contracts. The Company recognizes demand response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 Demand response capacity revenues related to the Company’s participation in the PJM open market program for its Limited demand response product (referred to as the PJM summer-only open market program in prior filings) are being recognized at the end of the four month delivery period of June through September, or during the three months ended September 30th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Limited demand response product are recognized during the three months ended September 30th. As a result of the billing period not coinciding with the revenue recognition period, the Company had $17,510 and $96,404 in unbilled revenues from PJM at June 30, 2015 and December 31, 2014, respectively. Two new demand response programs were introduced in the PJM market beginning in the 2014/2015 delivery year (June 1, 2014-May 31, 2015): the Extended and Annual demand response programs. Under the PJM Extended program, the delivery period is from June through October and then May in the subsequent calendar year. The revenues and any associated penalties, if any, for underperformance related to participation in the PJM Extended demand response program are separate and distinct from the Company’s participation in other offerings within the PJM open market program. Under the PJM Extended demand response program, penalties incurred as a result of underperformance for a demand response event dispatched during the months of June through September and for a demand response test event are substantially the same as the PJM Limited demand response program service offering that the Company has historically participated in. However, penalties incurred as a result of underperformance for an event dispatched during the month of October or the month of May are 1/52 multiplied by the number of the shortfall amount (committed capacity less actual delivered capacity) times the applicable capacity rate. Consistent with the PJM Limited demand response program, the fees paid under this program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Therefore, until the Company is able to reliably estimate the amount of fees potentially subject to adjustment or refund, revenue from the PJM Extended program will be deferred and recognized at the end of the delivery period (i.e., May). Under the PJM Annual program, the delivery period is from June through May of the following year. The 2015/2016 delivery year began on June 1, 2015 and ends on May 31, 2016. Consistent with the Limited and Extended programs, to the extent the Company has MW obligation in the Annual program, until the Company is able to reliably estimate the amount of fees potentially subject to adjustment or refund, revenue from the PJM Annual program will be deferred and recognized at the end of the delivery period (i.e., May). However, in the event the Company reduces its MW obligation for a given program to zero through the effective management of its portfolio, including the Company’s participation in PJM incremental auctions, the Company recognizes revenue from such products at the beginning of the delivery year. Demand response capacity revenues related to the Company’s participation in the Western Australia open market are potentially subject to refund and therefore, are deferred until a portion of such capacity revenues are reliably estimable, which occurs upon an emergency event dispatch or at the end of the program period on September 30th. Historically all capacity revenues have been recognized during the three months ended September 30th as there have previously been no emergency event dispatches. As of September 30, 2014, the Company determined that the amount of fees potentially subject to adjustment or refund was reliably estimable beginning with the new program year in Western Australia commencing on October 1, 2014. Therefore, beginning during the fourth quarter of 2014, revenues are recognized ratably over the delivery period from October 1 to September 30. Demand response energy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 During the three and six months ended June 30, 2015 , the Company recognized $609 and $893 , respectively, of energy event revenues, and during the three and six months ended June 30, 2014, the Company recognized $4,199 and $24,769 , respectively, of energy event revenues. The Company recorded an adjustment in the consolidated statement of operations for the three months ended June 30, 2015 to correct the presentation of certain revenues on a year-to-date basis. This correction resulted in an increase to both grid operator revenue and cost of revenue of $558 for the three months ended June 30, 2015. In addition, the Company recorded an adjustment in the consolidated statement of operations to increase cost of goods sold by approximately $1,191 relating to the recognition of payments owed to enterprise customers enrolled in demand response programs, of which approximately $581 and $610 related to the three months ended March 31, 2015 and the year ended December 31, 2014, respectively. The Company assessed the materiality of the historical misstatements, individually and in aggregate, on its prior annual and quarterly consolidated financial statements and concluded the effect of the error was not material to its consolidated financial statements for any of the periods. The Company has evaluated the forward capacity programs in which it participates and has determined that its contractual obligations in these programs do not currently meet the definition of derivative contracts under ASC 815, Derivatives and Hedging (ASC 815). The Company has evaluated the factors within ASC 605, Revenue Recognition (ASC 605), regarding gross versus net revenue reporting for its demand response revenues and its payments to enterprise customers. Based on the evaluation of the factors within ASC 605, the Company has determined that all of the applicable indicators of gross revenue reporting were met. The applicable indicators of gross revenue reporting included, but were not limited to, the following: • The Company is the primary obligor in its arrangements with electric power grid operators and utility customers because the Company provides its demand response services directly to electric power grid operators and utilities under long-term contracts or pursuant to open market programs and contracts separately with enterprise customers to deliver such services. The Company manages all interactions with the electric power grid operators and utilities, while enterprise customers do not interact with the electric power grid operators and utilities. In addition, the Company assumes the entire performance risk under its arrangements with electric power grid operators and utility customers, including the posting of financial assurance to assure timely delivery of committed capacity with no corresponding financial assurance received from its enterprise customers. In the event of a shortfall in delivered committed capacity, the Company is responsible for all penalties assessed by the electric power grid operators and utilities without regard for any recourse the Company may have with its enterprise customers. • The Company has latitude in establishing pricing, as the pricing under its arrangements with electric power grid operators and utilities is negotiated through a contract proposal and contracting process or determined through a capacity auction. The Company then separately negotiates payments to enterprise customers and has complete discretion in the contracting process with enterprise customers. • The Company has complete discretion in determining which suppliers (enterprise customers) will provide the demand response services, provided that the enterprise customer is located in the same region as the applicable electric power grid operator or utility. • • The Company is involved in both the determination of service specifications and performs part of the services, including the installation of metering and other equipment for the monitoring, data gathering and measurement of performance, as well as, in certain circumstances, the remote control of enterprise customer loads. As a result, the Company has concluded that it earns revenue (as a principal) from the delivery of demand response services to electric power grid operators and utility customers and records the amounts billed to the electric power grid operators and utility customers as gross demand response revenues and the amounts paid to enterprise customers as cost of revenues. EnerNOC Demand Manager Solution With respect to EnerNOC Demand Manager, the Company generally receives an ongoing fee for overall management of the utility demand response program based on enrolled capacity or enrolled enterprise customers, which is not subject to adjustment based on performance during a demand response dispatch. The Company recognizes utility revenues from these fees ratably over the applicable service delivery period commencing upon when the enterprise customers have been enrolled and the contracted services have been delivered. In addition, under this offering, the Company may receive additional fees for program start-up, as well as, for enterprise customer installations. The Company has determined that these fees do not have stand-alone value due to the fact that such services do not have value without the ongoing services related to the overall management of the utility demand response program and therefore, these fees are recognized over the estimated customer relationship period, which is generally the greater of three years or the contract period, commencing upon the enrollment of the enterprise customers and delivery of the contracted services. The Company follows the provisions of ASC Update No. 2009-13, Multiple-Deliverable Revenue Arrangements . 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 In certain circumstances, the Company is not able to establish VSOE for all deliverables in a multiple element arrangement. This may be due to the infrequent occurrence of stand-alone sales for an element, a limited sales history for new services or pricing within a broader range than permissible by the Company’s policy to establish VSOE. In those circumstances, the Company proceeds to the alternative levels in the hierarchy of determining selling price. Third Party Evidence (TPE) of selling price is established by evaluating largely similar and interchangeable competitor products or services in stand-alone sales to similarly situated customers. The Company is typically not able to determine TPE and has not used this measure since the Company has been unable to reliably verify stand-alone prices of competitive solutions. Management’s best estimate of selling price (ESP) is established in those instances where neither VSOE nor TPE are available, by considering internal factors such as margin objectives, pricing practices and controls, customer segment pricing strategies and the product life cycle. Consideration is also given to market conditions such as competitor pricing information gathered from experience in customer negotiations, market research and information, recent technological trends, competitive landscape and geographies. Use of ESP is limited to a very small portion of the Company’s services, principally certain other EIS software and related solutions. Stock-Based Compensation The Company grants share-based awards to employees, non-employees, members of the board and advisory board members. The Company accounts for grants of stock-based compensation in accordance with ASC 718, Stock Compensation (ASC 718). The Company accounts for share-based awards granted to non-employees in accordance with ASC 505-50, Equity Based Payments to Non-Employees ,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s of June 30, 2015 , the Company had two stock-based compensation plans, which is more fully described in Note 9. All shares underlying awards of restricted stock are restricted in that they are not transferable until they vest. Restricted stock typically vests ratably over a four year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Stock-based compensation expense</t>
  </si>
  <si>
    <t>Acquisition</t>
  </si>
  <si>
    <t>Business Combinations [Abstract]</t>
  </si>
  <si>
    <t>Acquisition World Energy Solutions, Inc. On January 5, 2015, the Company completed the acquisition of World Energy Solutions, Inc., or World Energy, an energy management software and services firm located in Worcester, Massachusetts that helps enterprises to simplify the energy procurement process through a suite of SaaS tools. The Company believes that the acquisition and integration of World Energy’s software into its EIS platform will help deliver more value to its enterprise customers through enhanced technology-enabled capabilities to manage the energy procurement process. The Company concluded that this acquisition represented a business combination under the provisions of ASC 805, Business Combinations (ASC 805), but has concluded that it did not represent a material business combination, and therefore, no pro forma financial information is required to be presented. Subsequent to the acquisition date, the Company’s results of operations include the results of operations of World Energy. The Company acquired World Energy for a purchase price of $5.50 per share and the assumption of debt for an aggregate purchase price of $79,913 , or $77,211 net of $2,702 in acquired cash. The Company paid cash of $68,538 for shares outstanding and $9,468 to repay debt. In addition, the Company was required to exchange and replace the outstanding share based awards of World Energy on the acquisition date. The Company cash settled the outstanding restricted stock awards and vested stock options for which the per share exercise price was equal to or less than $5.50 per share, and issued replacement awards for World Energy vested, out-of-the-money stock options and non-vested stock options for a total value of $3,027 . Of this amount, $1,849 was determined to be purchase price consideration and $1,178 was determined to be post combination stock-based compensation expense ( $443 was recognized immediately as expense upon the close of the transaction as there was no remaining service period, with the remaining expense to be recognized over a period of 2.3 years ). In addition, the Company paid $58 for outstanding warrants. Transaction costs of $367 related to World Energy were expensed as incurred and are included in general and administrative expenses in the Company’s unaudited condensed consolidated statements of operations. The Company allocated the purchase price to the net tangible assets and intangible assets based upon their fair values at January 5, 2015. The difference between the aggregate purchase price and the fair value of assets acquired and liabilities assumed was allocated to goodwill, none of which is deductible for tax purposes. The Company's acquired identifiable intangible assets include $29,160 of customer relationships and $12,240 of developed technology. As of the date of acquisition, the Company determined that there was no in-process research and development as the ongoing research and development efforts were nominal and related to routine, on-going maintenance efforts. The Company amortizes these acquired intangible assets over their estimated useful lives using a method that is based on estimated future cash flows as the Company believes this will approximate the pattern in which the economic benefits of the assets will be utilized. As of June 30, 2015, the acquired intangible assets will be amortized as follows: customer relationships (backlog) of 1.6 years ; customer relationships (contract renewals) of 7.1 years and developed technology of 4.2 years . The following table summarizes the purchase consideration paid for World Energy: Purchase consideration: Cash paid for stock, stock awards and warrants $ 70,445 Repayment of debt 9,468 Fair value of consideration transferred $ 79,913 As of the filing date of this Quarterly Report on Form 10-Q, the Company is still in the process of valuing the assets acquired and liabilities assumed of World Energy’s business, including accounts receivable, deferred taxes, intangible assets and accrued expenses and other liabilities. Cash $ 2,702 Accounts receivable (1) 9,550 Prepaid expenses and other current assets 1,596 Property and equipment 449 Identified intangible assets 41,400 Goodwill 38,956 Accounts payable, accrued expenses and other liabilities (1) (12,247 ) Deferred revenue (320 ) Deferred tax liabilities, net (2,173 ) Total $ 79,913 (1) During the three months ended June 30, 2015, the Company recorded an acquisition accounting adjustment of $513 to accounts receivable and accrued expenses and other liabilities. The acquisition accounting is not complete and additional information that existed at the acquisition date may become known to the Company during the remainder of the measurement period. World Energy Efficiency Services - Assets and liabilities held for sale The acquisition of World Energy included the World Energy Efficiency Services business (WEES), which provides comprehensive, turnkey direct install energy efficiency services in New England. As of the acquisition date of January 5, 2015, the Company committed to a plan to sell the WEES business. Based on the Company’s evaluation of the assets held for sale criteria under ASC 360-10, Impairment and Disposal of Long-Lived Assets , the Company concluded all of the criteria were met and that the assets and liabilities of the WEES business (Plan of Sale) that are expected to be sold should be classified as held for sale as of January 5, 2015. A definitive asset purchase agreement was executed on July 31, 2015 and subject to customary closing conditions, the sale of WEES is expected to close during the three month period ended September 30, 2015. The held for sale balances relate to operational assets and liabilities associated with in-progress contracts, and separately identifiable intangible assets, including customer relationships and developed technology that were acquired in connection with the World Energy acquisition and specifically relate to WEES. Because the Company has concluded that WEES meets the definition of a business in accordance with ASC 805, included in assets held for sale is the allocated goodwill of WEES. During the three months ended June 30, 2015, there was a change to the Plan of Sale related to certain assets and liabilities originally classified as held for sale. As a result, the Company determined that identified intangible assets of $800 previously classified as held for sale will be excluded from the plan of sale and will be held and used by the Company. The Company recognized amortization expense of $400 during the three months ended June 30, 2015 to adjust the asset's carrying value for the change in estimate as of June 30, 2015. The following table summarizes the assets and liabilities held for sale as of June 30, 2015: As of June 30, 2015 Goodwill $ 705 Inventories 94 Fixed assets 49 Assets held for sale $ 848 Accounts payable $ (38 ) Deferred revenue (10 ) Liabilities held for sale $ (48 ) The Company has concluded that the WEES disposal does not meet the criteria of discontinued operations under ASC 205-20, Discontinued Operations because the sale of the WEES business does not represent a strategic shift that had a major effect on the Company's operations and financial results and therefore, the results of operations of WEES have not been presented as discontinued operations in the Company’s unaudited condensed consolidated statement of operations for the three and six months ended June 30, 2015.</t>
  </si>
  <si>
    <t>Intangible Assets</t>
  </si>
  <si>
    <t>Goodwill and Intangible Assets Disclosure [Abstract]</t>
  </si>
  <si>
    <t>Intangible Assets The following table provides the gross carrying amount and related accumulated amortization of the Company's definite-lived intangible assets as of June 30, 2015 and December 31, 2014 : As of June 30, 2015 As of December 31, 2014 Weighted Average Amortization Period (in years) Gross Carrying Amount Accumulated Amortization Gross Carrying Amount Accumulated Amortization Customer relationships 6.57 $ 65,231 $ (24,390 ) $ 37,516 $ (19,725 ) Customer contracts 1.63 4,875 (3,896 ) 4,912 (3,618 ) Employment and non-compete agreements 1.08 3,126 (2,054 ) 3,198 (1,821 ) Software 0.00 120 (120 ) 120 (120 ) Developed technology 6.17 25,138 (5,257 ) 13,615 (3,407 ) Trade name 0.35 1,102 (961 ) 1,124 (777 ) Patents 4.63 180 (95 ) 180 (86 ) Total $ 99,772 $ (36,773 ) $ 60,665 $ (29,554 ) Amortization expense related to definite-lived intangible assets amounted to $4,027 and $2,479 for the three months ended June 30, 2015 and 2014 , respectively and $7,945 and $4,362 for the six months ended June 30, 2015 and 2014 , respectively. Amortization expense for acquired developed technology, which was $935 and $616 for the three months ended June 30, 2015 and 2014 , respectively, and $1,925 and $967 for the six months ended June 30, 2015 and 2014 , respectively is included in cost of revenues in the unaudited condensed consolidated statements of operations. Amortization expense for all other intangible assets is included as a component of operating expenses in the unaudited condensed consolidated statements of operations. The definite-lived intangible asset lives range from 1 to 15 years and the weighted average remaining life was 6 years at June 30, 2015 . Amortization expense is estimated to be approximately $7,420 , $12,796 , $9,797 , $7,107 , $6,349 and $19,530 for the six months ending December 31, 2015 , and years ending 2016, 2017, 2018, 2019 and beyond, respectively.</t>
  </si>
  <si>
    <t>Goodwill The following table shows the change of the carrying amount of goodwill from December 31, 2014 to June 30, 2015 : Balance at December 31, 2014 $ 114,939 Foreign currency translation impact (2,885 ) Acquisition of World Energy (Note 2) 38,956 Assets held for sale (705 ) Balance at June 30, 2015 $ 150,305</t>
  </si>
  <si>
    <t>Net Income (Loss) Per Share</t>
  </si>
  <si>
    <t>Earnings Per Share [Abstract]</t>
  </si>
  <si>
    <t>Net Loss Per Share ASC 260, Earnings Per Share (ASC 260), provides guidance on the computation, presentation and disclosure guidance for earnings per share. In particular, ASC 260-10-45-40 provides guidance on the earnings-per-share (EPS) ramifications of convertible securities. Under the terms of our convertible senior notes, conversion of the Notes may only be settled in shares of the Company's common stock. However, under the terms of the Notes, the Company could have the option to settle conversions of the Notes in cash, shares of its common stock, or through any combination of cash and common stock, at its election, if shareholder approval is obtained (flexible settlement). On May 27, 2015, the Company received stockholder approval at its annual meeting of stockholders (the Annual Meeting), to elect to settle conversions of Notes by paying or delivering, as the case may be, cash, shares of common stock or a combination of cash and shares of common stock. Under the applicable accounting standards, if the entity controls the means of settlement and past experience or a stated policy provides a reasonable basis to believe that the contract will be partially or wholly settled in cash. Therefore, because the Notes are now subject to flexible settlement, the Company may be eligible to account for the Notes using the “treasury stock” method of calculating diluted earnings per share, the effect of which is that the shares issuable upon conversion of convertible debt instruments are not included in the calculation of diluted earnings per share except to the extent that the conversion value of such convertible debt instruments exceeds their principal amount. Prior to the shareholder approval at the Annual Meeting, the Company had determined the impact of the convertible notes on diluted EPS using the “if-converted” method. Under the “if-converted” method: • The Company (1) adds back interest expense recognized on the convertible debt to income available to common shareholders, (2) adjusts income available to common shareholders to the extent nondiscretionary adjustments based on income made during the period would have been computed differently had the interest on convertible debt never been recognized (e.g., expense associated with a profit sharing plan or a royalty agreement), and (3) adjusts income available to common shareholders for the income tax effect, if any, of (1) and (2). • The convertible debt is assumed to have been converted at the beginning of the period (or at time of issuance, if later), and the resulting common shares is included in the number of shares outstanding. For the three and six months ended June 30, 2015 , the convertible debt is not assumed to be converted as the impact is anti-dilutive. Net loss attributable to EnerNOC, Inc. utilized in the calculation of net loss per share was the same for basic and diluted. A reconciliation of basic and diluted share amounts for the three and six months ended June 30, 2015 and 2014 are as follows: Three Months Ended June 30, Six Months Ended June 30, 2015 2014 2015 2014 Basic weighted average common shares outstanding 28,327,867 28,461,111 28,172,398 28,225,518 Weighted average common stock equivalents — — — — Diluted weighted average common shares outstanding 28,327,867 28,461,111 28,172,398 28,225,518 Anti-dilutive shares related to: Stock options 448,910 833,076 416,375 864,054 Nonvested restricted stock 2,134,863 2,136,856 2,078,581 2,133,837 Restricted stock units 42,605 — 77,105 8,894 Convertible debt 5,774,928 — 5,774,928 — In the table abov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The Company excludes the shares issued in connection with restricted stock awards from the calculation of basic weighted average common shares outstanding until such time as those shares vest. The convertible debt is not assumed to be converted as the impact is anti-dilutive. In addition, with respect to restricted stock awards that vest based on achievement of performance conditions, because performance conditions are considered contingencies under ASC 260,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 In connection with certain of the Company’s business combinations, the Company issued common shares that were held in escrow upon closing of the applicable business combination. The Company excludes shares held in escrow from the calculation of basic weighted average common shares outstanding where the release of such shares is contingent upon an event and not solely subject to the passage of time. As of June 30, 2015 , the Company had 87,483 shares of common stock held in escrow. The Company includes the 254,654 shares related to a component of the deferred purchase price consideration from the acquisition of M2M Communications Corporation (M2M) in both the basic and diluted weighted average common shares outstanding amounts as the shares are not subject to adjustment and the issuance of such shares is not subject to any contingency.</t>
  </si>
  <si>
    <t>Fair Value Measurements</t>
  </si>
  <si>
    <t>Fair Value Disclosures [Abstract]</t>
  </si>
  <si>
    <t>Fair Value Measurements The Company’s financial instruments mainly consist of cash and cash equivalents, restricted cash, accounts receivable and accounts payable. The carrying amounts of these financial instruments approximate their respective fair value due to their short-term nature. The Company has $160,000 of convertible debt outstanding (See Note 7) as of June 30, 2015 . The fair value of the convertible debt was approximately $116,480 and $133,392 as of June 30, 2015 and December 31, 2014 and was determined based on the quoted market price and is classified as Level 1 measurement. The table below presents the balances of assets and liabilities measured at fair value on a recurring basis at June 30, 2015 and December 31, 2014 : Totals Quoted Prices in Significant Other (Level 2) Unobservable Inputs (Level 3) Fair Value Measurement at June 30, 2015 Assets: Money market funds (1) $ 112,483 $ 112,483 $ — $ — Liabilities: Contingent purchase price consideration (2) 742 — — 742 Fair Value Measurement at December 31, 2014 Assets: Money market funds (1) $ 225,815 $ 225,815 $ — $ — Liabilities: Contingent purchase price consideration (2) 649 — — 649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2) Accrued contingent purchase price consideration relates to the Company’s acquisitions of Activation Energy DSU Limited, (Activation Energy), and Entelios AG, (Entelios), in February 2014. As of June 30, 2015 , approximately $642 associated with the Activation Energy acquisition has been reflected in accrued expense and other current liabilities in the condensed consolidated balance sheet. The additional $100 relates to the Entelios earn-out, which is reflected in accrued acquisition consideration in the condensed consolidated balance sheet. (3) Accrued contingent purchase price consideration relates to the Company’s acquisitions of Activation Energy and Entelios. As of December 31, 2014, approximately $312 associated with the Activation Energy acquisition was recorded in accrued expense and other current liabilities in the condensed consolidated balance sheet. The remaining $337 was recorded in accrued acquisition consideration in the condensed consolidated balance sheet, of which $234 related to the Activation Energy acquisition and $103 related to the Entelios acquisition. The following is a rollforward of the Level 3 assets and liabilities from January 1, 2015 through June 30, 2015 : Liabilities Balance January 1, 2015 $ 649 Cash payment during the period (277 ) Increase due to change in assumptions and present value accretion 409 Change due to movement in foreign exchange rates (39 ) Balance June 30, 2015 $ 742</t>
  </si>
  <si>
    <t>Borrowings and Credit Arrangements</t>
  </si>
  <si>
    <t>Debt Disclosure [Abstract]</t>
  </si>
  <si>
    <t>Borrowings and Credit Arrangements Credit Agreement On August 11, 2014, the Company entered into a $30,000 senior secured revolving credit facility, the full amount of which may be available for issuances of letters of credit, pursuant to a loan and security agreement (the 2014 credit facility) with Silicon Valley Bank (SVB), which was subsequently amended on October 23, 2014. The 2014 credit facility is subject to continued covenant compliance and borrowing base requirements. As of June 30, 2015 , the Company was in compliance with all of its covenants under the 2014 credit facility. On August 6, 2015, the Company and SVB entered into a second amendment to the 2014 credit facility to extend the termination date from August 11, 2015 to August 9, 2016. The Company believes that it is reasonable it will comply with the covenants of the 2014 credit facility through its expiration date of August 9, 2016. As of June 30, 2015 , the Company had no borrowings, but had outstanding letters of credit totaling $20,284 under the 2014 credit facility. As of June 30, 2015 , the Company had $9,716 available under the 2014 credit facility for future borrowings or issuances of additional letters of credit. Convertible Notes On August 12, 2014, the Company entered into a purchase agreement with Morgan Stanley &amp; Co. LLC relating to the Company’s sale of $160,000 aggregate principal amount of 2.25% convertible senior notes due August 15, 2019 (the Notes), as amended (the Offering). The Notes includes customary terms and covenants, including certain events of default after which the Notes may be declared or become due and payable immediately. The Notes are convertible at an initial conversion rate of 36.0933 shares of the common stock per $1,000 principal amount of Notes. However, because the Company received approval at the Annual Meeting, it may elect to settle conversions of Notes by paying or delivering, as the case may be, cash, shares of common stock or a combination of cash and shares of common stock. The conversion rate will be subject to adjustment in some events, but will not be adjusted for any accrued and unpaid interest. The Company has concluded that ASC 470, Debt applies to the Notes and accordingly, the Company is required to account for the liability and equity components of its Notes separately to reflect its nonconvertible debt borrowing rate. The estimated fair value of the liability component at issuance of $137,430 was determined using a discounted cash flow technique. The excess of the gross proceeds received over the estimated fair value of the liability component totaling $22,570 has been allocated to the conversion feature (equity component) with a corresponding offset recognized as a discount to reduce the net carrying value of the Notes. The discount is being amortized to interest expense over a five year period ending August 15, 2019 (the expected life of the liability component) using the effective interest method. In addition, transaction costs are required to be allocated to the liability and equity components based on their relative percentages. The applicable transaction costs allocated to the liability and equity components at issuance were $4,056 and $666 , respectively. The transaction costs allocated to the liability represent debt issuance costs which are recorded as an asset and are being amortized to interest expense on a straight-line basis over a five year period. As of June 30, 2015 , $723 and $2,761 of deferred issuance costs are included in prepaid expenses and other current assets and deposits and other assets, respectively, in the Company’s unaudited condensed consolidated balance sheet. Interest expense under the Notes is as follows: June 30, 2015 Three Months Ended Six Months Ended Accretion of debt discount $ 1,028 $ 2,020 Amortization of deferred financing costs 170 333 Non-cash interest expense 1,198 2,353 2.25% accrued interest 900 1,780 Total interest expense from Notes $ 2,098 $ 4,133 Based on the Company’s evaluation of the Notes in accordance with ASC 815-40, Contracts in Entity’s Own Equity , the Company determined that the Notes contain a single embedded derivative, comprising both the contingent interest feature related to timely SEC filing failure, requiring bifurcation as the features is not clearly and closely related to the host instrument. The Company has determined that the value of this embedded derivative was nominal as of the date of issuance and as of June 30, 2015 .</t>
  </si>
  <si>
    <t>Commitments and Contingencies</t>
  </si>
  <si>
    <t>Commitments and Contingencies Disclosure [Abstract]</t>
  </si>
  <si>
    <t>Commitments and Contingencies In July 2012, the Company entered into a lease for its corporate headquarters at One Marina Park Drive, Boston, Massachusetts. The lease term is through July 2020 and the lease contains both a rent holiday period and escalating rental payments over the lease term. In October 2014, the Company entered into an amendment to this lease to lease additional space. The lease term for this additional space commenced on January 1, 2015 and coincides with the term of the existing lease unless earlier terminated or further extended as provided for in the existing lease. The lease amendment contains both a rent holiday, under which lease payments did not commence until June 2015, and escalating rental payments. As a result, the Company recorded rent on a straight-line basis in accordance with ASC 840 beginning upon the lease commencement date. In June 2015, the Company entered into an agreement to sublease a portion of the additional space noted above commencing August 2015. The sublease term is through August 2017 and provides for straight-line rent payments over the lease term. In connection with the Company’s acquisitions completed in 2014 and January 2015, the Company acquired certain facility operating lease arrangements which were all considered to contain current market terms and rates. These leases have original lease terms between one and ten years and expire through September 2022. Certain of the leases require payments for additional expenses such as taxes, maintenance, and utilities and contain fair value renewal options. There were no ongoing rent holidays or escalating rent payments over the remaining lease terms as of the dates of acquisition. In accordance with ASC 840, Leases (ASC 840), the Company recorded the lease incentives as deferred rent and will reflect these amounts as reductions of lease expense over the lease term. As of June 30, 2015 and December 31, 2014 , the Company had a deferred rent liability of $7,481 and $7,296 , respectively, of which $ 3,260 and $ 3,584 relate to landlord lease incentives. The remaining balances represent rent expense recorded on a straight-line basis in excess of contractual lease payments. These amounts are included in other liabilities in the accompanying unaudited condensed consolidated balance sheets. As of June 30, 2015 , the Company was contingently liable under outstanding letters of credit for $20,284 . As of June 30, 2015 and December 31, 2014 , the Company had restricted cash balances of $288 and $813 , respectively, which primarily related to cash utilized to collateralize certain demand response programs. The Company is subject to performance guarantee requirements under certain utility and electric power grid operator customer contracts and open market bidding program participation rules, which may be secured by cash or letters of credit. Performance guarantees as of June 30, 2015 were $19,355 and included deposits held by certain customers of $1,307 at June 30, 2015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June 30, 2015 , the Company had $558 in deferred fees for these arrangements which were included in deferred revenues as of June 30, 2015 . As of June 30, 2015 , the maximum termination penalty to which the Company could be subject under these arrangements, which the Company has deemed not probable of being incurred, was approximately $8,028 . As of June 30, 2015 and December 31, 2014 , the Company accrued $570 and $344 , respectively, of performance adjustments related to fees received for its contractual commitments and participation in certain demand response programs. The Company believes that it is probable that these performance adjustments will need to be re-paid to the utility or electric power grid operator and since the utility or electric power grid operator has the right to require repayment at any point at its discretion, the amounts have been classified as a current liability. The Company typically grants customers a limited warranty that guarantees that its hardware will substantially conform to current specifications for one year from the delivery date. Based on the Company’s operating history, the liability associated with product warranties has been determined to be nominal. 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June 30, 2015 , the payment due upon termination would be $928 . On March 15, 2011, the Federal Energy Regulatory Commission (FERC) issued Order 745, Demand Response Compensation in Organized Wholesale Energy Markets, which was effective April 25, 2011. Under Order 745, FERC amended its regulations under the Federal Power Act to ensure that when a demand response resource participating in an organized wholesale energy market administered by a Regional Transmission Organization (RTO) or Independent System Operator (ISO) has the capability to balance supply and demand as an alternative to a generation resource and when dispatch of that demand response resource is cost-effective as determined by the net benefits test described in Order 745, that demand response resource must be compensated for the service it provides to the energy market at the market price for energy, referred to as the locational marginal price (LMP). As a result, Order 745 impacted the energy rates that the Company received in two open market economic demand response programs. On May 23, 2014, the United States Court of Appeals for the District of Columbia Circuit, or the Court, issued two orders (EPSA v. FERC) related to Order 745. In a 2-1 decision of a panel of the Court, the Court vacated Order 745 on the grounds that FERC lacked jurisdiction over demand response. The Court further stayed its own order until seven days following disposition of any timely petition for rehearing. Order 745 relates exclusively to compensation in FERC jurisdictional wholesale energy markets, and by its terms does not apply to FERC jurisdictional capacity markets. On June 11, 2014, FERC and other parties filed motions seeking rehearing en banc of the 2-1 decision vacating Order 745, which motions were denied on September 17, 2014. On September 22, 2014, FERC filed a motion with the Court to stay the issuance of the Court’s mandate in EPSA v. FERC until December 16, 2014. The Court granted that motion and subsequently granted a second motion to extend the stay until January 15, 2015, and thereafter if a petition for a writ of certiorari were filed with the United States Supreme Court. FERC, the Company and a number of other parties filed petitions for a writ of certiorari in the U.S. Supreme Court on January 15, 2015. On May 4, 2015, the U.S. Supreme Court granted petitioners’ writs of certiorari and oral arguments have been scheduled for October 14, 2015. As a result, Order 745 remains in effect per the Court’s stay until after the U.S. Supreme Court issues its decision. Pursuant to the Federal Power Act, Order 745 was implemented “subject to refund,” which means that FERC retained the discretion to order refunds, if appropriate, of revenues associated with implementation of Order 745. The “subject to refund” requirement does not require refund, and given FERC’s past treatment of its refund cases, the Company believes that the likelihood of refunds actually being required is not significant. The Company notes that with respect to the historical fees received from participation in programs that were impacted by Order 745, that Order 745 was effective and binding and that the Company delivered its service in accordance with the applicable market and program tariffs and manuals. As a result, the Company has concluded that the historical revenue recognition was appropriate and that the potential risk of refund as a result of the May 23, 2014 Court ruling on Order 745 should be evaluated as a potential contingent loss as a result of this event in accordance with ASC 450, Contingencies. Based on the Company’s assessment of this matter, it has determined that a loss is not currently probable. As a result, no loss accrual is currently recorded under ASC 450. Based on the Company’s assessment, it concluded that it is reasonably possible that the Company may incur a loss and the potential range of loss would be the fees received under the program, which is approximately $20,100 . The Company has determined that due to the potential risk of refund, all fees received prospectively from continued participation after May 23, 2014 in wholesale energy market demand response programs implemented pursuant to Order 745 and administered by a RTO or ISO will be deferred until such time as the fees are either refunded or become no longer subject to refund or adjustment. Subsequent to May 23, 2014 through June 30, 2015 , the Company has received and deferred $2,767 of fees related to these programs.</t>
  </si>
  <si>
    <t>Stockholders' Equity</t>
  </si>
  <si>
    <t>Equity [Abstract]</t>
  </si>
  <si>
    <t>Stockholders’ Equity 2014 Long-Term Incentive Plan On May 29, 2014, the Company’s stockholders approved the EnerNOC, Inc. 2014 Long-Term Incentive Plan, which was amended by the Company’s stockholders at the Annual Meeting to increase the number of shares of common stock authorized for issuance under the 2014 Plan by 1,700,000 shares (collectively, the 2014 Plan). During the period of the effective date of the 2014 Plan through June 30, 2015 , the Company repurchased 354,362 shares to satisfy employee tax withholdings that became available for future grant under the 2014 Plan. As of June 30, 2015 , 2,496,502 shares were available for future grant under the 2014 Plan. World Energy Solutions, Inc. 2006 Stock Incentive Plan In connection with the Company’s acquisition of World Energy in January 2015, the Company assumed the World Energy Solutions, Inc. 2006 Stock Incentive Plan (the World Energy Plan). The World Energy Plan provides for the grant of incentive and nonstatutory stock options or stock purchase rights to employees of the Company who were employees of World Energy prior to January 5, 2015 or were hired by the Company after January 5, 2015. At June 30, 2015, 107,189 stock-based awards were available for future grants. In connection with the Company’s acquisition of World Energy, options to purchase World Energy common stock that were assumed by the Company were converted into options to purchase the Company's common stock that are subject to the same vesting and other conditions that applied to the World Energy options immediately prior to the acquisition. All such options have a four year vesting schedule. Shares of World Energy common stock that were underlying the restricted stock awards that were not tendered in the acquisition and that were subject to forfeiture risks, repurchase options or other restrictions immediately prior to the acquisition were converted into shares of the Company’s common stock as provided in the merger agreement and remain subject to the same restrictions that applied to the World Energy restricted stock awards immediately prior to the acquisition. The terms may be adjusted upon certain events affecting the Company’s capitalization. No awards may be granted under the World Energy Plan after the completion of ten years from August 25, 2006, which is the date on which the World Energy Plan was adopted by the World Energy Board, but awards previously granted may extend beyond that date. Share Repurchase Program and Tax Withholding Obligations On August 11, 2014, the Company’s Board of Directors authorized the repurchase of up to $50,000 of the Company’s common stock during the period from August 11, 2014 through August 8, 2015 (the 2014 Repurchase Program). The Company used $29,975 of the net proceeds from its Notes offering to repurchase 1,514,552 shares of its common stock at a purchase price of $19.79 per share, which was the closing price of the Common Stock on The NASDAQ Global Select Market on August 12, 2014. Additional repurchases of common stock under the 2014 Repurchase Program may be executed periodically on the open market as market and business conditions warrant. During the three and six months ended June 30, 2015 , the Company did not make any repurchases of its common stock. On August 6, 2015, the Company's Board of Directors approved a new share repurchase program, effective upon the expiration of the Company’s 2014 Repurchase Program on August 8, 2015, that will enable the Company to repurchase up to $50,000 of the Company’s common stock during the period from August 9, 2015 to August 9, 2016 (the 2015 Repurchase Program). Repurchases under the Company’s 2015 Repurchase Program are expected to be made periodically on the open market as market and business conditions warrant, or under a Rule 10b5-1 plan. The Company withheld 99,713 and 242,877 shares of its common stock during the three and six months months ended June 30, 2015 to satisfy employee minimum statutory income tax withholding obligations in connection with the vesting of restricted stock and restricted stock units under its equity incentive plans, which the Company pays in cash to the appropriate taxing authorities on behalf of its employees. All withheld shares became immediately available for future issuance under the 2014 Plan. Stock-Based Compensation The 2003 Plan, the 2007 Plan, the 2014 Plan, and the World Energy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enerally granted with an exercise price equal to the market price of the Company’s common stock on the date of grant. Stock option awards, restricted stock awards and restricted stock unit awards generally vest ratably over four years , with certain exceptions. During the six months ended June 30, 2015 and 2014 , the Company issued 72,926 and 6,632 shares of its common stock, respectively, to certain executives to satisfy a portion of the Company’s bonus obligations to those individuals. Stock Options The following is a summary of the Company’s stock option activity during the six months ended June 30, 2015 : Six Months Ended June 30, 2015 Number of Shares Underlying Options Exercise Price Per Share Weighted- Average Exercise Price Per Share Aggregate Intrinsic Value Outstanding at December 31, 2014 725,578 $0.35 - $43.38 $ 18.01 $ 2,978 (2) Granted 78,413 10.99 Exercised (99,392 ) 10.23 742 (3) Cancelled (28,897 ) 16.89 Outstanding at June 30, 2015 675,702 $0.35 - $43.38 $ 18.39 $ 1,280 (4) Weighted average remaining contractual life in years: 2.5 Exercisable at end of period 622,473 $0.35 - $43.38 $ 18.97 $ 1,272 (4) Weighted average remaining contractual life in years: 2.3 Vested or expected to vest at June 30, 2015 (1) 671,710 $0.35 - $43.38 $ 18.39 $ 1,279 (4) (1) This represents the number of vested options as of June 30, 2015 plus the number of non-vested options expected to vest as of June 30, 2015 based on a 7.5% forfeiture rate. (2) The aggregate intrinsic value was calculated based on the positive difference between the estimated fair value of the Company’s common stock on December 31, 2014 of $15.45 and the weighted-average exercise price of the underlying options. (3) The aggregate intrinsic value was calculated based on the difference between the fair value of the Company’s common stock on the applicable exercise dates and the weighted-average exercise price of the underlying options. (4) The aggregate intrinsic value was calculated based on the positive difference between the estimated fair value of the Company’s common stock on June 30, 2015 of $9.70 and the weighted-average exercise price of the underlying options. The weighted average fair value per share of options granted during the six months ended June 30, 2015 was $9.92 . As of June 30, 2015 , all 675,419 options were held by employees and directors of the Company and 283 option were held by a consultant. As of June 30, 2015 , the Company had $547 of unrecognized stock-based compensation expense, which is expected to be recognized over a weighted average period of 1.9 years. Restricted Stock The following table summarizes the Company’s restricted stock activity during the six months ended June 30, 2015 : Number of Shares Weighted Average Grant Date Fair Value Per Share Nonvested at December 31, 2014 2,170,267 $ 17.18 Granted 1,374,471 11.10 Vested (648,327 ) 16.30 Cancelled (270,255 ) 15.61 Nonvested at June 30, 2015 2,626,156 $ 15.06 For non-vested restricted stock subject to service-based vesting conditions outstanding as of June 30, 2015 , the Company had $26,003 of unrecognized stock-based compensation expense, which is expected to be recognized over a weighted average period of 2.9 years. For non-vested restricted stock subject to performance-based vesting conditions outstanding that were probable of vesting as of June 30, 2015 , which represents all of the outstanding non-vested restricted stock subject to performance-based vesting conditions, the Company had $2,669 of unrecognized stock-based compensation expense, which is expected to be recognized over a weighted average period of 1.6 years. In February 2015, the Company entered into a separation agreement with a former employee, which changed the employee’s status to non-employee consultant as of July 1, 2015 and provided for the vesting of 12,514 shares of previously non-vested restricted stock, to continue to vest through January 2, 2016, as long as the individual continues to serve as a consultant through the date of the applicable vesting. Through the non-employee consultation period, the restricted stock will be fair valued at the end of each reporting period, with changes in fair value being recorded to the consolidated statement of operations. Restricted Stock Units The following table summarizes the Company’s restricted stock unit activity during the six months ended June 30, 2015 : Number of Shares Weighted Average Grant Date Fair Value Per Share Nonvested at December 31, 2014 256,872 $ 20.08 Granted 69,950 10.59 Vested (4,095 ) 19.74 Cancelled (25,408 ) 19.01 Nonvested at June 30, 2015 297,319 $ 17.90 During the year ended December 31, 2014, the Company granted 250,382 shares of non-vested restricted stock units that contain performance-based vesting conditions to certain non-executive German employees in connection with its acquisition of Entelios. Vesting would be triggered for these shares if the employee remained employed with the Company and if certain earnings targets were met in 2014, 2015, and 2016. As of June 30, 2015, the Company has determined that the earnings targets were not probable of being met, and thus the awards have not been deemed probable of vesting. For non-vested restricted stock units subject to service-based vesting conditions outstanding as of June 30, 2015, the Company had $733 of unrecognized stock-based compensation expense, which is expected to be recognized over a weighted average period of 3.3 years. For non-vested restricted stock units subject to outstanding performance-based vesting conditions that were not probable of vesting at June 30, 2015 , the Company had $4,418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t>
  </si>
  <si>
    <t>Income Taxes</t>
  </si>
  <si>
    <t>Income Tax Disclosure [Abstract]</t>
  </si>
  <si>
    <t>Income Taxes The Company has recorded a $345 tax expense and a $1,940 tax benefit for the three and six months ended June 30, 2015 , respectively. The tax expense is due to a U.S. tax expense related to tax deductible goodwill that generates a deferred tax liability that cannot be used as a source of income against which deferred tax assets may be realized, offset by a tax benefit generated from foreign losses for the quarter. The benefit for income taxes for the six months ended June 30, 2015 also includes a $2,268 benefit from income taxes due to the release of a portion of the U.S. valuation allowance in connection with the World Energy acquisition. ASC 740, Income Taxes (ASC 740) ,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and six months ended June 30, 2015 , there were no material changes in the Company’s uncertain tax positions. Each interim period is considered an integral part of the annual period and tax expense is measured using an estimated annual effective tax rate. An enterprise is required, at the end of each interim reporting period, to make its best estimate of the effective tax rate for the full fiscal year and use that rate to provide for income taxes on a current year-to-date basis. However, if an enterprise is unable to make a reliable estimate of its annual effective tax rate, the actual effective tax rate for the year-to-date period may be the best estimate of the annual effective tax rate. The Company is able to reliably estimate the annual effective tax rate on its foreign earnings, but is unable to reliably estimate the annual effective tax rate on its U.S. earnings. If the Company is able to make a reliable estimate of its U.S. annual effective tax rate as of September 30, 2015, the Company expects to utilize that rate to provide for income taxes on a current year-to-date basis. If the Company continues to be unable to make a reliable estimate of its annual effective tax rate as of September 30, 2015, the Company expects to provide for income taxes using a consistent methodology as was applied for the three and six months ended June 30, 2015 . The Company reviews all available evidence to evaluate the recovery of deferred tax assets, including the recent history of losses in all tax jurisdictions, as well as its ability to generate income in future periods. As of June 30, 2015 , due to the uncertainty related to the ultimate use of certain deferred income tax assets, the Company has recorded a valuation allowance on certain of its deferred tax assets.</t>
  </si>
  <si>
    <t>Concentrations of Credit Risk</t>
  </si>
  <si>
    <t>Risks and Uncertainties [Abstract]</t>
  </si>
  <si>
    <t>Concentrations of Credit Risk Financial instruments that potentially subject the Company to significant concentrations of credit risk principally consist of cash and cash equivalents, restricted cash, accounts receivable and unbilled revenue. The Company maintains its cash and cash equivalent balances with highly rated financial institutions and as a result, such funds are subject to minimal credit risk. The Company's significant customers consist of PJM Interconnection (PJM), Independent Market Operator (IMO) and and ISO-New England, Inc. (ISO-NE). PJM and ISO-NE are electric power grid operator customers in the mid-Atlantic and New England regions of the United States that are comprised of multiple utilities and were formed to control the operation of the regional power system, coordinate the supply of electricity, and establish fair and efficient markets.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No other customers comprised more than 10% of consolidated revenues during the three or six months ended June 30, 2015 and 2014 . The following table presents the Company’s significant customers. Three Months Ended June 30, 2015 2014 Revenues % of Total Revenues Revenues % of Total Revenues PJM $ 17,652 24 % $ 2,994 * IMO 7,197 10 % 4,397 10 % ISO-NE * * 4,306 10 % * Represents less than 10% of total revenues. Six Months Ended June 30, 2015 2014 Revenues % of Total Revenues Revenues % of Total Revenues PJM $ 17,815 14 % $ 21,212 22 % IMO 14,475 12 % * * * Represents less than 10% of total revenues. IMO was the only customer that comprised 10% or more of the Company’s accounts receivable balance at June 30, 2015 , representing 12% . PJM, Southern California Edison Company and IMO were the only customers that each comprised 10% or more of the Company’s accounts receivable balance at December 31, 2014 , representing 21% , 17% and 12% , respectively. Unbilled revenue related to PJM was $17,510 and $96,404 at June 30, 2015 and December 31, 2014 , respectively. There was no significant unbilled revenue for any other customers at June 30, 2015 and December 31, 2014 . Deposits consist of funds to secure performance under certain contracts and open market bidding programs with electric power grid operator and utility customers. Deposits held by these customers were $1,307 and $3,033 at June 30, 2015 and December 31, 2014 , respectively.</t>
  </si>
  <si>
    <t>Legal Proceedings</t>
  </si>
  <si>
    <t>Legal Proceedings The Company is subject to legal proceedings, claims and litigation arising in the ordinary course of business. The Company does not expect the ultimate costs to resolve these matters to have a material adverse effect on Company’s consolidated financial condition, results of operations or cash flows. On November 6, 2014, a class action lawsuit was filed in the Delaware Court of Chancery against the Company, World Energy, Wolf Merger Sub Corporation, and members of the board of directors of World Energy arising out of the merger between the Company and World Energy. The lawsuit generally alleged that the members of the board of directors of World Energy breached their fiduciary duties to World Energy’s stockholders by entering into the merger agreement because they, among other things, failed to maximize stockholder value and agreed to preclusive deal-protection terms. The lawsuit also alleged that the Company and World Energy aided and abetted the board of directors of World Energy in breaching their fiduciary duties. The plaintiff sought to stop or delay the acquisition of World Energy by the Company, or rescission of the merger in the event it is consummated, and seeks monetary damages in an unspecified amount to be determined at trial. The parties engaged in settlement negotiations and on December 24, 2014, without admitting, but expressly denying any liability on behalf of the defendants, the parties entered into a memorandum of understanding (MOU) regarding a proposed settlement to resolve all allegations. The MOU was filed in the Delaware Court of Chancery on December 24, 2014. Among other things, the MOU provides that, in consideration for a release and the dismissal of the litigation, World Energy would include additional disclosures in a Form SC 14D9-A to be filed with the SEC no later than December 24, 2014. The MOU also provided that the litigation, including the preliminary injunction hearing, be stayed. The merger closed on January 5, 2015. On March 26, 2015, the parties executed and filed with the Delaware Chancery Court a formal stipulation of settlement. The Company has recognized an obligation of $300 in connection with the settlement. The Delaware Chancery Court initially scheduled a hearing to be held on June 30, 2015, which was subsequently rescheduled to August 20, 2015, to consider whether to approve the settlement. There can be no assurance that the Delaware Court of Chancery will approve the settlement.</t>
  </si>
  <si>
    <t>Gain on Sale of Service Line (Notes)</t>
  </si>
  <si>
    <t>Discontinued Operations and Disposal Groups [Abstract]</t>
  </si>
  <si>
    <t>Gain On Sale Of Service Line</t>
  </si>
  <si>
    <t>Gain on Sale of Service Line On April 16, 2014, the Company entered into an agreement with a third party to sell a component of the business, Utility Solutions Consulting, that the Company acquired in connection with its acquisition of Global Energy Partners, Inc. (Global Energy) related to consulting and engineering support services to the global electric utility industry, with a particular focus on providing consulting services to utilities (Utility Solutions Consulting). On May 30, 2014, the Company sold the component for $4,750 . The Company concluded that Utility Solutions Consulting met the definition of a business in accordance with ASC 805. The following table summarizes the assets sold in connection with this transaction: Customer relationship intangible assets, net $ 153 Other definite-lived intangible assets, net 39 Goodwill 489 Total assets sold $ 681 The amount of goodwill allocated to Global Energy was based on the relative fair values of this business. In accordance with the agreement, the Company received $4,275 at closing and $475 is being held in escrow to cover general representations and warranties, as well as, potential purchase price adjustment, if any, for fees that could have been earned related to contracts that were not assigned. The potential remaining purchase price adjustment for fees that could have been earned for contracts that were not assigned was $364 as of June 30, 2014. The Company recognized a gain from the sale of Global Energy totaling $3,378 , net of transaction costs totaling $327 during the three and six months ended June 30, 2014. The Company concluded that the Utility Solutions Consulting disposal group meets the criteria of discontinued operations under ASC 205-20, Discontinued Operations (ASC 205-20). However, the Company determined that the operations of Utility Solutions Consulting were neither quantitatively or qualitatively material to the Company’s current or historical consolidated operations and therefore, the results of operations of Utility Solutions Consulting have not been presented as discontinued operations in the Company’s accompanying consolidated statements of operations for the three and six months ended June 30, 2014. As a result, the gain has been reflected as a separate component within income from operations with the corresponding discrete tax charge of $1,102 related to the increase in the deferred tax liability as a result of the increased book and tax basis difference in goodwill being recorded as a component of the Company’s provision for income taxes during the three and six month periods ended June 30, 2014.</t>
  </si>
  <si>
    <t>Gain on Sale of Assets Gain on Sale of Assets</t>
  </si>
  <si>
    <t>Gain on Sale of Assets [Abstract]</t>
  </si>
  <si>
    <t>Gain On Sale Of Assets</t>
  </si>
  <si>
    <t>Gain on Sale of Assets On April 22, 2014, the Company entered into an agreement with a third party, enterprise customer of the Company to sell its remaining two contractual demand response capacity resources related to an open market demand response program, which allowed the buyer to enroll directly with the applicable grid operator. Under the terms of the agreement, the Company agreed to sell each of these two demand response capacity resources with such sale and transfer being effective as of the date that each resource has been paid for in full. The aggregate payment of $5,740 was allocated between each demand response capacity resource based on each resource’s relative fair value as determined by the potential future cash flows from each resource with $2,171 being allocated to the first demand response capacity resource and $3,569 being allocated to the second demand response capacity resource, of which guaranteed fees of $517 were recognized ratably through the end of the contractual period of March 31, 2015. The third party fully paid the purchase price for the first demand response capacity resource during the three months ended June 30, 2014 and as a result, the sale of this resource was completed. As a result of the first sale, the Company recognized a gain on the sale of this asset equal to the purchase price of $2,171 during the three and six months ended June 30, 2014. During the three months ended June 30, 2015, the Company received the remaining balance in the amount of $2,991 from the third party for the the second demand response capacity resource and completed the sale resulting in the recognition of a gain on the sale of this asset equal to the purchase price of $2,991 .</t>
  </si>
  <si>
    <t>Recent Accounting Pronouncements</t>
  </si>
  <si>
    <t>Accounting Changes and Error Corrections [Abstract]</t>
  </si>
  <si>
    <t>Recent Accounting Pronouncement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position and results of operations. In April 2015, the FASB issued ASU 2015-03, I nterest – Imputation of Interest (Subtopic 835-30): Simplifying the Presentation of Debt Issuance Costs . The amendments in this update require that debt issuance costs related to a recognized debt liability (other than revolving credit facilities) be presented in the consolidated balance sheet as a direct deduction from the carrying amount of that debt liability, consistent with debt discounts. This update deals solely with financial statement display matters; recognition and measurement of debt issuance costs are unaffected. ASU 2015-03 is effective for annual periods ending after December 15, 2015, and interim periods within those fiscal years. Early adoption is permitted for financial statements that have not previously been issued. The Company does not expect to early adopt ASU 2015-03, which will be effective for its fiscal year ending December 31, 2016. The Company is currently in the process of evaluating the impact of adoption of this ASU on its consolidated financial position and results of operation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position and results of operations.</t>
  </si>
  <si>
    <t>Description of Business and Basis of Presentation (Policies)</t>
  </si>
  <si>
    <t>Description Of Business</t>
  </si>
  <si>
    <t>Description of Business EnerNOC, Inc. (the Company) is the leading provider of energy intelligence software (EIS) and related solutions. The Company’s enterprise customers use the Company's software to transform how they manage and control energy spend for their organizations, while utilities leverage the Company's software to better engage their customers and meet their demand-side management goals and objectives. The Company’s EIS and related solutions provide its enterprise customers with a Software-as-a-Service (SaaS), solution to manage: • energy supplier selection, procurement and implementation; • energy budget forecasting; • utility bills and payment; • facility optimization, including the measurement, tracking, analysis and reporting on greenhouse gas emissions; • project tracking; • demand response, both in open and vertically-integrated markets; and • peak demand and the related cost impact. The Company’s EIS and related solutions provide its enterprise customers the visibility they need to prioritize resources against the activities that will deliver the highest return on investment. The Company offers its EIS and related solutions to its enterprise customers at four subscription levels: basic, standard, professional, and industrial. The Company delivers its SaaS solutions on all of the major Internet browsers and on leading mobile device operating systems. In addition to its EIS packages, the Company sells two categories of premium professional services, which it refers to as Software Enhancement Services and Energy &amp; Procurement Services. The Company’s Software Enhancement Services help its enterprise customers set their energy management strategy and enhance the effectiveness of EIS deployment. The Company’s Energy and Procurement Services consist of audits, retro-commissioning, and supply procurement consulting. The Company’s target enterprise customers for its EIS and related solutions are organizations that spend approximately $100 /year or more per site on energy, and the Company sells to these customers primarily through its direct salesforce. The Company’s EIS for utilities is a SaaS solution that provides utilities with customer engagement, energy efficiency and demand response applications, while improving operational effectiveness. The Company delivers shared value for both the utility and its customers by combining its deep expertise with enterprise customers with energy data analytics, machine learning, and predictive algorithms to deliver segmentation and targeting capabilities that enable utilities to serve their most complex market segments, including commercial, institutional and industrial end-users of energy, and small or medium-sized enterprises. The Company’s EIS and related solutions provide its utility customers with a cost-effective and holistic solution that improves customer satisfaction ratings, delivers savings and consumption reductions to help achieve energy efficiency mandates, manages system peaks and grid constraints, and increases demand for utility-provided products and services. The Company’s EIS and related solutions for utilities customers and electric power grid operators also include the demand response solutions and applications, EnerNOC Demand Manager™ and EnerNOC Demand Resource™. EnerNOC Demand Manager is a SaaS application that provides utilities with the underlying technology to manage their demand response programs and secure reliable demand-side resources. The Company’s EnerNOC Demand Manager product consists of long-term contracts with a utility customer for a SaaS solution that allows utilities to manage demand response capacity in utility-sponsored demand response programs. This product provides its utility customers with real-time load monitoring, dispatching applications, customizable reports, measurement and verification, and other professional services. The Company’s EnerNOC Demand Resource is a turnkey demand response resource where it matches obligation, in the form of megawatts (MW) that it agrees to deliver to the Company’s utility customers and electric power grid operators, with supply, in the form of MW that it is able to curtail from the electric power grid through its arrangements with its enterprise customers. When the Company is called upon by its utility customers and electric power grid operators to deliver its contracted capacity, the Company uses its Network Operations Center (NOC) to remotely manage and reduce electricity consumption across its growing network of enterprise customer sites, making demand response capacity available to its utility customers and electric power grid operators on demand while helping its enterprise customers achieve energy savings, improve financial results and realize environmental benefits. The Company receives recurring payments from its utility customers and electric power grid operators for providing its EnerNOC Demand Resource and the Company shares these recurring payments with its enterprise customers in exchange for those enterprise customers reducing their power consumption when called upon by the Company to do so. The Company occasionally reallocates and realigns its capacity supply and obligation through open market bidding programs, supplemental demand response programs, auctions or other similar capacity arrangements and third-party contracts to account for changes in supply and demand forecasts, as well as changes in programs and market rules in order to achieve more favorable pricing opportunities. The Company refers to the above activities as managing its portfolio of demand response capacity. Since inception, the Company’s business has grown substantially. The Company began by providing its demand response solutions in one state in the United States in 2003 and has expanded to providing its EIS and related solutions throughout the United States, as well as internationally in Australia, Brazil, Canada, China, Germany, India, Ireland, Japan, New Zealand, South Korea, Switzerland and the United Kingdom.</t>
  </si>
  <si>
    <t>Basis of Consolidation</t>
  </si>
  <si>
    <t xml:space="preserve">Basis of Consolidation The unaudited condensed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 The Company owns 60% of EnerNOC Japan K.K, for which it consolidates the operations in accordance with Accounting Standards Codification (ASC) 810, Consolidation (ASC 810). The remaining 40% represents non-controlling interest in the accompanying unaudited condensed consolidated balance sheets and statements of operations. </t>
  </si>
  <si>
    <t>Subsequent Events Consideration</t>
  </si>
  <si>
    <t>Subsequent Events Consideration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Use of Estimates in Preparation of Financial Statements</t>
  </si>
  <si>
    <t>Use of Estimates in Preparation of Financial Statements The unaudited condensed consolidated financial statements have been prepared pursuant to the rules and regulations of the Securities and Exchange Commission (SEC). Certain information and footnote disclosures normally included in financial statements prepared in accordance with GAAP have been condensed or omitted pursuant to SEC rules and regulations. In the opinion of the Company’s management, the unaudited condensed consolidated financial statements and notes thereto have been prepared on the same basis as the audited consolidated financial statements contained in the Company’s Annual Report on Form 10-K for the fiscal year ended December 31, 2014 , as filed with the SEC on March 12, 2015, and as amended on March 13, 2015 on Form 10-K/A, and include all adjustments (consisting of normal, recurring adjustments) necessary for the fair presentation of the Company’s financial position at June 30, 2015 and statements of operations and statements of comprehensive loss for the three and six months ended June 30, 2015 and 2014 and the statements of cash flows for the six months ended June 30, 2015 and 2014. Operating results for the three and six months ended June 30, 2015 are not necessarily indicative of the results to be expected for any other interim period or the entire fiscal year ending December 31, 2015 (fiscal 2015 ). The preparation of these unaudited condensed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accrued acquisition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tax reserves and recoverability of the Company’s net deferred tax assets and related valuation allowance. Although the Company regularly assesses these estimates, actual results could differ materially. The Company bases its estimates on historical experience and various other assumptions that it believes to be reasonable under the circumstances. Changes in estimates are recorded in the period in which they become known.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both inside and outside of its industry, including, but not limited to, rapid technological changes, competition from similar energy management applications, services and products provided by larger companies, customer concentration, government regulations, market or program rule changes, protection of proprietary rights and dependence on key individuals.</t>
  </si>
  <si>
    <t>Revenue Recognition</t>
  </si>
  <si>
    <t>Revenue Recognition The Company derives recurring revenues from the sale of its EIS and related solutions. The Company’s customers include grid operators, utilities and enterprises. The Company does not recognize any revenues until persuasive evidence of an arrangement exists, delivery has occurred, the fee is fixed or determinable, and collection is deemed to be reasonably assured. In making these judgments, the Company evaluates the following criteria: • Evidence of an arrangement. The Company considers a definitive agreement signed by the customer and the Company or an arrangement enforceable under the rules of an open market bidding program to be representative of persuasive evidence of an arrangement. • Delivery has occurred. The Company considers delivery to have occurred when service has been delivered to the customer and no significant post-delivery obligations exist. In instances where customer acceptance is required, delivery is deemed to have occurred when customer acceptance has been achieved. • Fees are fixed or determinable. The Company considers the fees to be fixed or determinable unless the fees are subject to refund or adjustment or are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 • Collection is reasonably assured. 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 The Company maintains a reserve for customer adjustments and allowances as a reduction in revenues. In determining the Company’s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is made and revenues in that period could be affected. The Company’s revenue reserves were $475 as of June 30, 2015 and December 31, 2014 , respectively. Revenues from grid operators and revenues from utilities principally represent demand response revenues. During the three and six months ended June 30, 2015 , revenues from grid operators and utilities were comprised of $51,559 and $84,144 , respectively, of demand response revenues. During the three and six months ended June 30, 2014, revenues from grid operators and utilities were comprised of $33,328 and $77,428 , respectively, of demand response revenues. The Company’s enterprise revenues from the sales of its EIS and related solutions to its enterprise customers generally represent ongoing software or service arrangements under which the revenues are recognized ratably over the same period commencing upon delivery of the EIS and related solutions to the enterprise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In addition, under certain other of the Company’s arrangements, the Company sells proprietary equipment to enterprise customers that is utilized to provide the ongoing services that the Company delivers. Currently, this equipment has been determined to not have stand-alone value. As a result, the Company defers revenues associated with the equipment and begins recognizing such revenue ratably over the expected enterprise customer relationship period (generally three years), once the enterprise customer is receiving the ongoing services from the Company. In addition, the Company capitalizes the associated direct and incremental costs, which primarily represent the equipment and third-party installation costs, and recognizes such costs over the expected enterprise customer relationship period. The Company’s EIS and related solutions for utility customers and electric power grid operators also include the following demand response applications, EnerNOC Demand Manager and EnerNOC Demand Resource. EnerNOC Demand Resource Solution The Company’s grid operator revenues and utility revenues primarily reflect the sale of its EnerNOC Demand Resource solution. The revenues primarily consist of capacity and energy payments, including ancillary services payments, as well as payments derived from the effective management of its portfolio, including the Company’s participation in capacity auctions and third-party contracts and ongoing fixed fees for the overall management of utility-sponsored demand response programs. The Company derives revenues from its EnerNOC Demand Resource solution by making demand response capacity available in open market programs and pursuant to contracts that are entered into with electric power grid operators and utilities. In certain markets, the Company enters into contracts with electric power utilities, generally ranging from three to ten years in duration, to deploy its EnerNOC Demand Resource solution. The Company refers to these contracts as utility contracts. The Company recognizes demand response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 Demand response capacity revenues related to the Company’s participation in the PJM open market program for its Limited demand response product (referred to as the PJM summer-only open market program in prior filings) are being recognized at the end of the four month delivery period of June through September, or during the three months ended September 30th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Limited demand response product are recognized during the three months ended September 30th. As a result of the billing period not coinciding with the revenue recognition period, the Company had $17,510 and $96,404 in unbilled revenues from PJM at June 30, 2015 and December 31, 2014, respectively. Two new demand response programs were introduced in the PJM market beginning in the 2014/2015 delivery year (June 1, 2014-May 31, 2015): the Extended and Annual demand response programs. Under the PJM Extended program, the delivery period is from June through October and then May in the subsequent calendar year. The revenues and any associated penalties, if any, for underperformance related to participation in the PJM Extended demand response program are separate and distinct from the Company’s participation in other offerings within the PJM open market program. Under the PJM Extended demand response program, penalties incurred as a result of underperformance for a demand response event dispatched during the months of June through September and for a demand response test event are substantially the same as the PJM Limited demand response program service offering that the Company has historically participated in. However, penalties incurred as a result of underperformance for an event dispatched during the month of October or the month of May are 1/52 multiplied by the number of the shortfall amount (committed capacity less actual delivered capacity) times the applicable capacity rate. Consistent with the PJM Limited demand response program, the fees paid under this program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Therefore, until the Company is able to reliably estimate the amount of fees potentially subject to adjustment or refund, revenue from the PJM Extended program will be deferred and recognized at the end of the delivery period (i.e., May). Under the PJM Annual program, the delivery period is from June through May of the following year. The 2015/2016 delivery year began on June 1, 2015 and ends on May 31, 2016. Consistent with the Limited and Extended programs, to the extent the Company has MW obligation in the Annual program, until the Company is able to reliably estimate the amount of fees potentially subject to adjustment or refund, revenue from the PJM Annual program will be deferred and recognized at the end of the delivery period (i.e., May). However, in the event the Company reduces its MW obligation for a given program to zero through the effective management of its portfolio, including the Company’s participation in PJM incremental auctions, the Company recognizes revenue from such products at the beginning of the delivery year. Demand response capacity revenues related to the Company’s participation in the Western Australia open market are potentially subject to refund and therefore, are deferred until a portion of such capacity revenues are reliably estimable, which occurs upon an emergency event dispatch or at the end of the program period on September 30th. Historically all capacity revenues have been recognized during the three months ended September 30th as there have previously been no emergency event dispatches. As of September 30, 2014, the Company determined that the amount of fees potentially subject to adjustment or refund was reliably estimable beginning with the new program year in Western Australia commencing on October 1, 2014. Therefore, beginning during the fourth quarter of 2014, revenues are recognized ratably over the delivery period from October 1 to September 30. Demand response energy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 During the three and six months ended June 30, 2015 , the Company recognized $609 and $893 , respectively, of energy event revenues, and during the three and six months ended June 30, 2014, the Company recognized $4,199 and $24,769 , respectively, of energy event revenues. The Company recorded an adjustment in the consolidated statement of operations for the three months ended June 30, 2015 to correct the presentation of certain revenues on a year-to-date basis. This correction resulted in an increase to both grid operator revenue and cost of revenue of $558 for the three months ended June 30, 2015. In addition, the Company recorded an adjustment in the consolidated statement of operations to increase cost of goods sold by approximately $1,191 relating to the recognition of payments owed to enterprise customers enrolled in demand response programs, of which approximately $581 and $610 related to the three months ended March 31, 2015 and the year ended December 31, 2014, respectively. The Company assessed the materiality of the historical misstatements, individually and in aggregate, on its prior annual and quarterly consolidated financial statements and concluded the effect of the error was not material to its consolidated financial statements for any of the periods. The Company has evaluated the forward capacity programs in which it participates and has determined that its contractual obligations in these programs do not currently meet the definition of derivative contracts under ASC 815, Derivatives and Hedging (ASC 815). The Company has evaluated the factors within ASC 605, Revenue Recognition (ASC 605), regarding gross versus net revenue reporting for its demand response revenues and its payments to enterprise customers. Based on the evaluation of the factors within ASC 605, the Company has determined that all of the applicable indicators of gross revenue reporting were met. The applicable indicators of gross revenue reporting included, but were not limited to, the following: • The Company is the primary obligor in its arrangements with electric power grid operators and utility customers because the Company provides its demand response services directly to electric power grid operators and utilities under long-term contracts or pursuant to open market programs and contracts separately with enterprise customers to deliver such services. The Company manages all interactions with the electric power grid operators and utilities, while enterprise customers do not interact with the electric power grid operators and utilities. In addition, the Company assumes the entire performance risk under its arrangements with electric power grid operators and utility customers, including the posting of financial assurance to assure timely delivery of committed capacity with no corresponding financial assurance received from its enterprise customers. In the event of a shortfall in delivered committed capacity, the Company is responsible for all penalties assessed by the electric power grid operators and utilities without regard for any recourse the Company may have with its enterprise customers. • The Company has latitude in establishing pricing, as the pricing under its arrangements with electric power grid operators and utilities is negotiated through a contract proposal and contracting process or determined through a capacity auction. The Company then separately negotiates payments to enterprise customers and has complete discretion in the contracting process with enterprise customers. • The Company has complete discretion in determining which suppliers (enterprise customers) will provide the demand response services, provided that the enterprise customer is located in the same region as the applicable electric power grid operator or utility. • • The Company is involved in both the determination of service specifications and performs part of the services, including the installation of metering and other equipment for the monitoring, data gathering and measurement of performance, as well as, in certain circumstances, the remote control of enterprise customer loads. As a result, the Company has concluded that it earns revenue (as a principal) from the delivery of demand response services to electric power grid operators and utility customers and records the amounts billed to the electric power grid operators and utility customers as gross demand response revenues and the amounts paid to enterprise customers as cost of revenues. EnerNOC Demand Manager Solution With respect to EnerNOC Demand Manager, the Company generally receives an ongoing fee for overall management of the utility demand response program based on enrolled capacity or enrolled enterprise customers, which is not subject to adjustment based on performance during a demand response dispatch. The Company recognizes utility revenues from these fees ratably over the applicable service delivery period commencing upon when the enterprise customers have been enrolled and the contracted services have been delivered. In addition, under this offering, the Company may receive additional fees for program start-up, as well as, for enterprise customer installations. The Company has determined that these fees do not have stand-alone value due to the fact that such services do not have value without the ongoing services related to the overall management of the utility demand response program and therefore, these fees are recognized over the estimated customer relationship period, which is generally the greater of three years or the contract period, commencing upon the enrollment of the enterprise customers and delivery of the contracted services. The Company follows the provisions of ASC Update No. 2009-13, Multiple-Deliverable Revenue Arrangements . 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 In certain circumstances, the Company is not able to establish VSOE for all deliverables in a multiple element arrangement. This may be due to the infrequent occurrence of stand-alone sales for an element, a limited sales history for new services or pricing within a broader range than permissible by the Company’s policy to establish VSOE. In those circumstances, the Company proceeds to the alternative levels in the hierarchy of determining selling price. Third Party Evidence (TPE) of selling price is established by evaluating largely similar and interchangeable competitor products or services in stand-alone sales to similarly situated customers. The Company is typically not able to determine TPE and has not used this measure since the Company has been unable to reliably verify stand-alone prices of competitive solutions. Management’s best estimate of selling price (ESP) is established in those instances where neither VSOE nor TPE are available, by considering internal factors such as margin objectives, pricing practices and controls, customer segment pricing strategies and the product life cycle. Consideration is also given to market conditions such as competitor pricing information gathered from experience in customer negotiations, market research and information, recent technological trends, competitive landscape and geographies. Use of ESP is limited to a very small portion of the Company’s services, principally certain other EIS software and related solutions.</t>
  </si>
  <si>
    <t>Stock-Based Compensation</t>
  </si>
  <si>
    <t>Stock-Based Compensation The Company grants share-based awards to employees, non-employees, members of the board and advisory board members. The Company accounts for grants of stock-based compensation in accordance with ASC 718, Stock Compensation (ASC 718). The Company accounts for share-based awards granted to non-employees in accordance with ASC 505-50, Equity Based Payments to Non-Employees ,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s of June 30, 2015 , the Company had two stock-based compensation plans, which is more fully described in Note 9. All shares underlying awards of restricted stock are restricted in that they are not transferable until they vest. Restricted stock typically vests ratably over a four year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Stock-based compensation expense recorded in the unaudited condensed consolidated statements of operations was as follows: Three Months Ended June 30, Six Months Ended June 30, 2015 2014 2015 2014 Selling and marketing expenses $ 308 $ 1,372 $ 1,951 $ 2,565 General and administrative expenses 2,696 2,108 5,126 4,804 Research and development expenses 317 319 653 657 Total stock-based compensation expense (1) $ 3,321 $ 3,799 $ 7,730 $ 8,026 (1) Stock-based compensation expense for the three and six months ended June 30, 2015 include $15 and $493 , respectively, related to the acquisition of World Energy that was settled with the equivalent cash payments. In June 2015, the Company entered into a separation agreement with a former employee. The Company recorded a reversal of previously recognized stock-based compensation expense during the three months ended June 30, 2015 in the amount of $834 related to the cancellation of non-vested awards upon termination. Stock-based compensation expense related to share-based awards granted to non-employees was not material for the three and six months ended June 30, 2015 and 2014 . The Company did not recognize income tax benefits from stock-based compensation arrangements during the three and six months ended June 30, 2015 and 2014 . No material stock-based compensation expense was capitalized during the three and six months ended June 30, 2015 and 2014 . The Company’s chief executive officer is required to receive his performance-based bonus, if achieved, in shares of the Company's common stock. The Company recorded this amount as stock-based compensation expense ratably over the applicable performance and service period in accordance with ASC 718. During the three and six months ended June 30, 2015 , the Company recorded $140 and $253 of stock-based compensation expense related to this performance based bonus. During the three and six months ended June 30, 2014, the Company recorded $128 and $253 of stock-based compensation expense related to this performance based bonus.</t>
  </si>
  <si>
    <t>Foreign Currency Translation</t>
  </si>
  <si>
    <t xml:space="preserve">Foreign Currency Translation The financial statements of the Company’s international subsidiaries are translated in accordance with ASC 830, Foreign Currency Matters (ASC 830), into the Company’s reporting currency, which is the United States dollar. The functional currencies of the Company’s subsidiaries in Australia, Brazil, Canada, China, Germany, Ireland, India, Japan, New Zealand, South Korea, Switzerland and the United Kingdom are the local currencies. Assets and liabilities are translated to the United States dollar from the local functional currency at the exchange rate in effect at each balance sheet date. Before translation, the Company re-measures foreign currency denominated assets and liabilities, including certain inter-company accounts receivable and payable which have not been deemed a “long-term investment,” as defined by ASC 830, into the functional currency of the respective entity, resulting in unrealized gains or losses recorded in the unaudited condensed consolidated statements of operations. Revenues and expenses are translated using average exchange rates during the respective periods. Foreign currency translation adjustments are recorded as a component of stockholders’ equity within accumulated other comprehensive loss. </t>
  </si>
  <si>
    <t>Comprehensive Income</t>
  </si>
  <si>
    <t>Comprehensive Loss Comprehensive loss is defined as the change in equity of a business enterprise during a period resulting from transactions and other events and circumstances from non-owner sources. The Company’s comprehensive loss is composed of net loss and foreign currency translation adjustments. As of June 30, 2015 and December 31, 2014 , accumulated other comprehensive loss was comprised solely of cumulative foreign currency translation adjustments. The Company presents its components of other comprehensive loss, net of related tax effects, which is zero.</t>
  </si>
  <si>
    <t>Software Development Costs</t>
  </si>
  <si>
    <t>Software Development Costs The Company applies the provisions of ASC 350-40, Internal-Use Software (ASC 350-40). ASC 350-40 requires computer software costs associated with internal use software to be expensed as incurred until certain capitalization criteria are met, and it also defines which types of costs should be capitalized and which should be expensed. The Company capitalizes the payroll and payroll-related costs of employees and applicable third-party costs who devote time to the development of internal-use computer software and amortizes these costs on a straight-line basis over the estimated useful life of the software, which is generally three years. The Company’s judgment is required in determining the point at which various projects enter the stages at which costs may be capitalized, in assessing the ongoing value and impairment of the capitalized costs, and in determining the estimated useful lives over which the costs are amortized. Internal use software development costs of $1,336 and $1,743 for the three months ended June 30, 2015 and 2014 , respectively, and $3,139 and $3,141 for the six months ended June 30, 2015 and 2014 , have been capitalized in accordance with ASC 350-40. Amortization of capitalized software development costs was $1,730 and $1,496 for the three months ended June 30, 2015 and 2014 , respectively and $3,396 and $3,026 for the six months ended June 30, 2015 and 2014 , respectively. Accumulated amortization of capitalized software development costs was $30,999 and $27,603 as of June 30, 2015 and December 31, 2014 , respectively. The costs for the development of new software and substantial enhancements to existing software that is intended to be sold or marketed (external use software) are expensed as incurred until technological feasibility has been established, at which time any additional costs would be capitalized. The Company has determined that technological feasibility of external use software is established at the time a working model of software is completed. Because the Company believes its current process for developing external use software will be essentially completed concurrently with the establishment of technological feasibility, no such costs have been capitalized to date.</t>
  </si>
  <si>
    <t>Impairment of Property and Equipment</t>
  </si>
  <si>
    <t xml:space="preserve">Impairment of Long Lived Assets The Company reviews long-lived assets, including property and equipment for impairment whenever events or changes in circumstances indicate that the carrying amount of assets may not be recoverable over its remaining estimated useful life. If these assets are considered to be impaired, the long-lived assets are measured for impairment at the lowest level for which identifiable cash flows are largely independent of the cash flows of other assets or liabilities. Impairment is recognized in earnings and equals the amount by which the carrying value of the assets exceeds their fair value determined by either a quoted market price, if any, or a value determined by utilizing a discounted cash flow (DCF) technique. If these assets are not impaired, but their useful lives have decreased, the remaining net book value is amortized over the revised useful life. </t>
  </si>
  <si>
    <t>Industry Segment Information</t>
  </si>
  <si>
    <t xml:space="preserve">Industry Segment Information The Company views its operations and manages its business as one operating segment. Operating segments are defined as components of an enterprise about which separate financial information is available that is evaluated regularly by the chief operating decision maker, or decision making group, in making decisions on how to allocate resources and assess performance. The Company has determined that its chief operating decision maker is its Chief Executive Officer. </t>
  </si>
  <si>
    <t xml:space="preserve">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position and results of operations. In April 2015, the FASB issued ASU 2015-03, I nterest – Imputation of Interest (Subtopic 835-30): Simplifying the Presentation of Debt Issuance Costs . The amendments in this update require that debt issuance costs related to a recognized debt liability (other than revolving credit facilities) be presented in the consolidated balance sheet as a direct deduction from the carrying amount of that debt liability, consistent with debt discounts. This update deals solely with financial statement display matters; recognition and measurement of debt issuance costs are unaffected. ASU 2015-03 is effective for annual periods ending after December 15, 2015, and interim periods within those fiscal years. Early adoption is permitted for financial statements that have not previously been issued. The Company does not expect to early adopt ASU 2015-03, which will be effective for its fiscal year ending December 31, 2016. The Company is currently in the process of evaluating the impact of adoption of this ASU on its consolidated financial position and results of operations. In April 2015, the FASB issued ASU 2015-05, Intangibles—Goodwill and Other—Internal-Use Software: Customer’s Accounting for Fees Paid in a Cloud Computing Arrangement (“ASU 2015-05”). The standard clarifies the circumstances under which a cloud computing customer would account for the arrangement as a license of internal-use software under ASC 350-40. ASU 2015-05 is effective for annual periods, including interim periods within those annual periods, beginning after December 15, 2015, and early adoption is permitted. The Company does not expect to early adopt ASU 2015-05, which will be effective for its fiscal year ending December 31, 2016. The Company does not believe the standard will have a material impact on its consolidated financial position and results of operations.</t>
  </si>
  <si>
    <t>Description of Business and Basis of Presentation (Tables)</t>
  </si>
  <si>
    <t>Stock Based Compensation</t>
  </si>
  <si>
    <t>Stock-based compensation expense recorded in the unaudited condensed consolidated statements of operations was as follows: Three Months Ended June 30, Six Months Ended June 30, 2015 2014 2015 2014 Selling and marketing expenses $ 308 $ 1,372 $ 1,951 $ 2,565 General and administrative expenses 2,696 2,108 5,126 4,804 Research and development expenses 317 319 653 657 Total stock-based compensation expense (1) $ 3,321 $ 3,799 $ 7,730 $ 8,026 (1) Stock-based compensation expense for the three and six months ended June 30, 2015 include $15 and $493 , respectively, related to the acquisition of World Energy that was settled with the equivalent cash payments.</t>
  </si>
  <si>
    <t>Percentage of Total Revenues</t>
  </si>
  <si>
    <t>Revenues by geography as a percentage of total revenues are as follows: Three Months Ended June 30, Six Months Ended June 30, 2015 2014 2015 2014 United States 71 % 69 % 66 % 76 % Australia 10 11 12 6 Canada 11 13 11 12 All other 8 7 11 6 Total 100 % 100 % 100 % 100 %</t>
  </si>
  <si>
    <t>Acquisition (Tables)</t>
  </si>
  <si>
    <t>Schedule of Purchase Consideration Paid</t>
  </si>
  <si>
    <t>The following table summarizes the purchase consideration paid for World Energy: Purchase consideration: Cash paid for stock, stock awards and warrants $ 70,445 Repayment of debt 9,468 Fair value of consideration transferred $ 79,913</t>
  </si>
  <si>
    <t>Components and Preliminary Allocation of Purchase Price</t>
  </si>
  <si>
    <t xml:space="preserve"> Cash $ 2,702 Accounts receivable (1) 9,550 Prepaid expenses and other current assets 1,596 Property and equipment 449 Identified intangible assets 41,400 Goodwill 38,956 Accounts payable, accrued expenses and other liabilities (1) (12,247 ) Deferred revenue (320 ) Deferred tax liabilities, net (2,173 ) Total $ 79,913</t>
  </si>
  <si>
    <t>Schedule of Asset and Liabilities Held-for-sale</t>
  </si>
  <si>
    <t>The following table summarizes the assets and liabilities held for sale as of June 30, 2015: As of June 30, 2015 Goodwill $ 705 Inventories 94 Fixed assets 49 Assets held for sale $ 848 Accounts payable $ (38 ) Deferred revenue (10 ) Liabilities held for sale $ (48 )</t>
  </si>
  <si>
    <t>Intangible Assets (Tables)</t>
  </si>
  <si>
    <t>Summary of Gross Carrying Amount and Accumulated Amortization of Definite-Lived Intangible Assets</t>
  </si>
  <si>
    <t>The following table provides the gross carrying amount and related accumulated amortization of the Company's definite-lived intangible assets as of June 30, 2015 and December 31, 2014 : As of June 30, 2015 As of December 31, 2014 Weighted Average Amortization Period (in years) Gross Carrying Amount Accumulated Amortization Gross Carrying Amount Accumulated Amortization Customer relationships 6.57 $ 65,231 $ (24,390 ) $ 37,516 $ (19,725 ) Customer contracts 1.63 4,875 (3,896 ) 4,912 (3,618 ) Employment and non-compete agreements 1.08 3,126 (2,054 ) 3,198 (1,821 ) Software 0.00 120 (120 ) 120 (120 ) Developed technology 6.17 25,138 (5,257 ) 13,615 (3,407 ) Trade name 0.35 1,102 (961 ) 1,124 (777 ) Patents 4.63 180 (95 ) 180 (86 ) Total $ 99,772 $ (36,773 ) $ 60,665 $ (29,554 )</t>
  </si>
  <si>
    <t>Goodwill (Tables)</t>
  </si>
  <si>
    <t>Schedule of Changes in Carrying Amount of Goodwill</t>
  </si>
  <si>
    <t>The following table shows the change of the carrying amount of goodwill from December 31, 2014 to June 30, 2015 : Balance at December 31, 2014 $ 114,939 Foreign currency translation impact (2,885 ) Acquisition of World Energy (Note 2) 38,956 Assets held for sale (705 ) Balance at June 30, 2015 $ 150,305</t>
  </si>
  <si>
    <t>Net Income (Loss) Per Share (Tables)</t>
  </si>
  <si>
    <t>Reconciliation of Basic and Diluted Share Amounts</t>
  </si>
  <si>
    <t>A reconciliation of basic and diluted share amounts for the three and six months ended June 30, 2015 and 2014 are as follows: Three Months Ended June 30, Six Months Ended June 30, 2015 2014 2015 2014 Basic weighted average common shares outstanding 28,327,867 28,461,111 28,172,398 28,225,518 Weighted average common stock equivalents — — — — Diluted weighted average common shares outstanding 28,327,867 28,461,111 28,172,398 28,225,518 Anti-dilutive shares related to: Stock options 448,910 833,076 416,375 864,054 Nonvested restricted stock 2,134,863 2,136,856 2,078,581 2,133,837 Restricted stock units 42,605 — 77,105 8,894 Convertible debt 5,774,928 — 5,774,928 —</t>
  </si>
  <si>
    <t>Fair Value Measurements (Tables)</t>
  </si>
  <si>
    <t>Assets and Liabilities Measured at Fair Value on Recurring Basis</t>
  </si>
  <si>
    <t xml:space="preserve">The table below presents the balances of assets and liabilities measured at fair value on a recurring basis at June 30, 2015 and December 31, 2014 : Totals Quoted Prices in Significant Other (Level 2) Unobservable Inputs (Level 3) Fair Value Measurement at June 30, 2015 Assets: Money market funds (1) $ 112,483 $ 112,483 $ — $ — Liabilities: Contingent purchase price consideration (2) 742 — — 742 Fair Value Measurement at December 31, 2014 Assets: Money market funds (1) $ 225,815 $ 225,815 $ — $ — Liabilities: Contingent purchase price consideration (2) 649 — — 649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2) Accrued contingent purchase price consideration relates to the Company’s acquisitions of Activation Energy DSU Limited, (Activation Energy), and Entelios AG, (Entelios), in February 2014. As of June 30, 2015 , approximately $642 associated with the Activation Energy acquisition has been reflected in accrued expense and other current liabilities in the condensed consolidated balance sheet. The additional $100 relates to the Entelios earn-out, which is reflected in accrued acquisition consideration in the condensed consolidated balance sheet. (3) Accrued contingent purchase price consideration relates to the Company’s acquisitions of Activation Energy and Entelios. As of December 31, 2014, approximately $312 associated with the Activation Energy acquisition was recorded in accrued expense and other current liabilities in the condensed consolidated balance sheet. The remaining $337 was recorded in accrued acquisition consideration in the condensed consolidated balance sheet, of which $234 related to the Activation Energy acquisition and $103 related to the Entelios acquisition. </t>
  </si>
  <si>
    <t>Liabilities Measured on Recurring Basis with Unobservable Input Reconciliation</t>
  </si>
  <si>
    <t>The following is a rollforward of the Level 3 assets and liabilities from January 1, 2015 through June 30, 2015 : Liabilities Balance January 1, 2015 $ 649 Cash payment during the period (277 ) Increase due to change in assumptions and present value accretion 409 Change due to movement in foreign exchange rates (39 ) Balance June 30, 2015 $ 742</t>
  </si>
  <si>
    <t>Borrowings and Credit Arrangements (Tables)</t>
  </si>
  <si>
    <t>Summary of Interest Expense</t>
  </si>
  <si>
    <t>Interest expense under the Notes is as follows: June 30, 2015 Three Months Ended Six Months Ended Accretion of debt discount $ 1,028 $ 2,020 Amortization of deferred financing costs 170 333 Non-cash interest expense 1,198 2,353 2.25% accrued interest 900 1,780 Total interest expense from Notes $ 2,098 $ 4,133</t>
  </si>
  <si>
    <t>Stockholders' Equity Stockholders' Equity (Tables)</t>
  </si>
  <si>
    <t>Share-based Compensation Arrangement by Share-based Payment Award</t>
  </si>
  <si>
    <t>Summary of Company's Stock Option Activity</t>
  </si>
  <si>
    <t>The following is a summary of the Company’s stock option activity during the six months ended June 30, 2015 : Six Months Ended June 30, 2015 Number of Shares Underlying Options Exercise Price Per Share Weighted- Average Exercise Price Per Share Aggregate Intrinsic Value Outstanding at December 31, 2014 725,578 $0.35 - $43.38 $ 18.01 $ 2,978 (2) Granted 78,413 10.99 Exercised (99,392 ) 10.23 742 (3) Cancelled (28,897 ) 16.89 Outstanding at June 30, 2015 675,702 $0.35 - $43.38 $ 18.39 $ 1,280 (4) Weighted average remaining contractual life in years: 2.5 Exercisable at end of period 622,473 $0.35 - $43.38 $ 18.97 $ 1,272 (4) Weighted average remaining contractual life in years: 2.3 Vested or expected to vest at June 30, 2015 (1) 671,710 $0.35 - $43.38 $ 18.39 $ 1,279 (4) (1) This represents the number of vested options as of June 30, 2015 plus the number of non-vested options expected to vest as of June 30, 2015 based on a 7.5% forfeiture rate. (2) The aggregate intrinsic value was calculated based on the positive difference between the estimated fair value of the Company’s common stock on December 31, 2014 of $15.45 and the weighted-average exercise price of the underlying options. (3) The aggregate intrinsic value was calculated based on the difference between the fair value of the Company’s common stock on the applicable exercise dates and the weighted-average exercise price of the underlying options. (4) The aggregate intrinsic value was calculated based on the positive difference between the estimated fair value of the Company’s common stock on June 30, 2015 of $9.70 and the weighted-average exercise price of the underlying options.</t>
  </si>
  <si>
    <t>Restricted Stock</t>
  </si>
  <si>
    <t>Summary of Company's Restricted Stock and Restricted Stock Units Activity</t>
  </si>
  <si>
    <t>The following table summarizes the Company’s restricted stock activity during the six months ended June 30, 2015 : Number of Shares Weighted Average Grant Date Fair Value Per Share Nonvested at December 31, 2014 2,170,267 $ 17.18 Granted 1,374,471 11.10 Vested (648,327 ) 16.30 Cancelled (270,255 ) 15.61 Nonvested at June 30, 2015 2,626,156 $ 15.06</t>
  </si>
  <si>
    <t>Restricted Stock Units</t>
  </si>
  <si>
    <t>The following table summarizes the Company’s restricted stock unit activity during the six months ended June 30, 2015 : Number of Shares Weighted Average Grant Date Fair Value Per Share Nonvested at December 31, 2014 256,872 $ 20.08 Granted 69,950 10.59 Vested (4,095 ) 19.74 Cancelled (25,408 ) 19.01 Nonvested at June 30, 2015 297,319 $ 17.90</t>
  </si>
  <si>
    <t>Concentrations of Credit Risk (Tables)</t>
  </si>
  <si>
    <t>Concentrations of Credit Risk of Significant Customers</t>
  </si>
  <si>
    <t>The following table presents the Company’s significant customers. Three Months Ended June 30, 2015 2014 Revenues % of Total Revenues Revenues % of Total Revenues PJM $ 17,652 24 % $ 2,994 * IMO 7,197 10 % 4,397 10 % ISO-NE * * 4,306 10 % * Represents less than 10% of total revenues. Six Months Ended June 30, 2015 2014 Revenues % of Total Revenues Revenues % of Total Revenues PJM $ 17,815 14 % $ 21,212 22 % IMO 14,475 12 % * * * Represents less than 10% of total revenues.</t>
  </si>
  <si>
    <t>Gain on Sale of Service Line (Tables)</t>
  </si>
  <si>
    <t>Summary Of Assets Sold</t>
  </si>
  <si>
    <t>The following table summarizes the assets sold in connection with this transaction: Customer relationship intangible assets, net $ 153 Other definite-lived intangible assets, net 39 Goodwill 489 Total assets sold $ 681</t>
  </si>
  <si>
    <t>Description of Business and Basis of Presentation - Additional Information (Detail)</t>
  </si>
  <si>
    <t>Jan. 05, 2015USD ($)</t>
  </si>
  <si>
    <t>Jun. 30, 2015USD ($)plan</t>
  </si>
  <si>
    <t>Jun. 30, 2014USD ($)</t>
  </si>
  <si>
    <t>Jun. 30, 2015USD ($)segmentsubscription_levelcategoryplanprogram</t>
  </si>
  <si>
    <t>Dec. 31, 2014USD ($)</t>
  </si>
  <si>
    <t>Dec. 10, 2013</t>
  </si>
  <si>
    <t>Description Of Business And Basis Of Presentation</t>
  </si>
  <si>
    <t>Number of subscription levels | subscription_level</t>
  </si>
  <si>
    <t>Number of categories of services | category</t>
  </si>
  <si>
    <t>Threshold spending amount of target customers for EIS and related solutions enterprises</t>
  </si>
  <si>
    <t>Ownership percentage by parent</t>
  </si>
  <si>
    <t>60.00%</t>
  </si>
  <si>
    <t>Ownership percentage by noncontrolling interest</t>
  </si>
  <si>
    <t>40.00%</t>
  </si>
  <si>
    <t>Revenue reserves</t>
  </si>
  <si>
    <t>Estimated customer relationship period</t>
  </si>
  <si>
    <t>3 years</t>
  </si>
  <si>
    <t>Penalties incurred as a result of under performance, multiplier of shortfall</t>
  </si>
  <si>
    <t>Number of new demand response programs | program</t>
  </si>
  <si>
    <t>Energy event revenues</t>
  </si>
  <si>
    <t>Number of stock-based compensation plans | plan</t>
  </si>
  <si>
    <t>Vesting period</t>
  </si>
  <si>
    <t>4 years</t>
  </si>
  <si>
    <t>[1]</t>
  </si>
  <si>
    <t>(Expense) income arising from transactions denominated in foreign currencies</t>
  </si>
  <si>
    <t>Impairment of definite-lived intangible assets</t>
  </si>
  <si>
    <t>Number of operating segments | segment</t>
  </si>
  <si>
    <t>Revenues based upon customer location</t>
  </si>
  <si>
    <t>Minimum</t>
  </si>
  <si>
    <t>Weighted average amortization period (in years)</t>
  </si>
  <si>
    <t>1 year</t>
  </si>
  <si>
    <t>Maximum</t>
  </si>
  <si>
    <t>15 years</t>
  </si>
  <si>
    <t>Non-vested Awards</t>
  </si>
  <si>
    <t>Performance Shares</t>
  </si>
  <si>
    <t>PJM</t>
  </si>
  <si>
    <t>Unbilled revenues</t>
  </si>
  <si>
    <t>International Customers</t>
  </si>
  <si>
    <t>World Energy Solutions</t>
  </si>
  <si>
    <t>Demand Response Equipment</t>
  </si>
  <si>
    <t>Demand response revenues</t>
  </si>
  <si>
    <t>Impairment charges of property and equipment</t>
  </si>
  <si>
    <t>Capitalized software development costs</t>
  </si>
  <si>
    <t>Amortization of capitalized software development costs</t>
  </si>
  <si>
    <t>Accumulated amortization of capitalized software development costs</t>
  </si>
  <si>
    <t>Software Development Costs | Minimum</t>
  </si>
  <si>
    <t>Electric Power Utilities</t>
  </si>
  <si>
    <t>Delivery period</t>
  </si>
  <si>
    <t>4 months</t>
  </si>
  <si>
    <t>Electric Power Utilities | Minimum</t>
  </si>
  <si>
    <t>Utility contracts period</t>
  </si>
  <si>
    <t>Electric Power Utilities | Maximum</t>
  </si>
  <si>
    <t>10 years</t>
  </si>
  <si>
    <t>hree and six months ended June 30, 2015 include $15 and $493, respectively, related to the acquisition of World Energy that was settled with the equivalent cash payments.</t>
  </si>
  <si>
    <t>Description of Business and Basis of Presentation Description of Business and Basis of Presentation - Stock Based Compensation (Details) - USD ($) $ in Thousands</t>
  </si>
  <si>
    <t>Jan. 05, 2015</t>
  </si>
  <si>
    <t>Share-based Compensation Arrangement by Share-based Payment Award, Compensation Cost</t>
  </si>
  <si>
    <t>Selling and Marketing Expenses</t>
  </si>
  <si>
    <t>General and Administrative Expenses</t>
  </si>
  <si>
    <t>Research and Development Expenses</t>
  </si>
  <si>
    <t>Description of Business and Basis of Presentation - Percentage of Total Revenues (Detail) - USD ($) $ in Thousands</t>
  </si>
  <si>
    <t>Segment Reporting Information</t>
  </si>
  <si>
    <t>Revenues</t>
  </si>
  <si>
    <t>Percentage of total revenues</t>
  </si>
  <si>
    <t>100.00%</t>
  </si>
  <si>
    <t>United States</t>
  </si>
  <si>
    <t>71.00%</t>
  </si>
  <si>
    <t>69.00%</t>
  </si>
  <si>
    <t>66.00%</t>
  </si>
  <si>
    <t>76.00%</t>
  </si>
  <si>
    <t>Australia</t>
  </si>
  <si>
    <t>10.00%</t>
  </si>
  <si>
    <t>11.00%</t>
  </si>
  <si>
    <t>12.00%</t>
  </si>
  <si>
    <t>6.00%</t>
  </si>
  <si>
    <t>CANADA</t>
  </si>
  <si>
    <t>13.00%</t>
  </si>
  <si>
    <t>All Other</t>
  </si>
  <si>
    <t>8.00%</t>
  </si>
  <si>
    <t>7.00%</t>
  </si>
  <si>
    <t>Acquisition - Additional Information (Detail) - USD ($)</t>
  </si>
  <si>
    <t>Business Acquisition</t>
  </si>
  <si>
    <t>Purchase price net of acquired cash</t>
  </si>
  <si>
    <t>Customer Relationships</t>
  </si>
  <si>
    <t>Acquired finite-lived intangible assets, weighted average useful life</t>
  </si>
  <si>
    <t>1 year 7 months 6 days</t>
  </si>
  <si>
    <t>Customer Contracts</t>
  </si>
  <si>
    <t>7 years 1 month 6 days</t>
  </si>
  <si>
    <t>Developed Technology</t>
  </si>
  <si>
    <t>4 years 2 months 12 days</t>
  </si>
  <si>
    <t>Purchase price per share</t>
  </si>
  <si>
    <t>Aggregate purchase price</t>
  </si>
  <si>
    <t>Acquired cash</t>
  </si>
  <si>
    <t>Consideration transferred to repay debt</t>
  </si>
  <si>
    <t>Business combination cost to settle outstanding stock awards</t>
  </si>
  <si>
    <t>Cash paid for stock awards</t>
  </si>
  <si>
    <t>Post-combination stock-based compensation</t>
  </si>
  <si>
    <t>Post-combination stock-based compensation, period of recognition</t>
  </si>
  <si>
    <t>2 years 3 months 18 days</t>
  </si>
  <si>
    <t>Cash paid for warrants</t>
  </si>
  <si>
    <t>Identified intangible assets</t>
  </si>
  <si>
    <t>Acquisition accounting adjustment</t>
  </si>
  <si>
    <t>World Energy Solutions | Customer Relationships</t>
  </si>
  <si>
    <t>World Energy Solutions | Developed Technology</t>
  </si>
  <si>
    <t>World Energy Solutions | General and Administrative Expenses</t>
  </si>
  <si>
    <t>Transaction costs expensed</t>
  </si>
  <si>
    <t>World Energy Efficiency Services Business</t>
  </si>
  <si>
    <t>Intangible assets</t>
  </si>
  <si>
    <t>Acquisition - Components and Preliminary Allocation of Purchase Price (Detail) - USD ($) $ in Thousands</t>
  </si>
  <si>
    <t>Payments to Acquire Businesses, Net of Cash Acquired</t>
  </si>
  <si>
    <t>Cash paid for stock, stock awards and warrants</t>
  </si>
  <si>
    <t>Repayment of debt</t>
  </si>
  <si>
    <t>Fair value of consideration transferred</t>
  </si>
  <si>
    <t>Cash</t>
  </si>
  <si>
    <t>Payments to Acquire Businesses, Gross, Shares Outstanding</t>
  </si>
  <si>
    <t>Accounts receivable (1)</t>
  </si>
  <si>
    <t>Property and equipment</t>
  </si>
  <si>
    <t>Accounts payable, accrued expenses and other liabilities (1)</t>
  </si>
  <si>
    <t>Deferred tax liabilities, net</t>
  </si>
  <si>
    <t>Total</t>
  </si>
  <si>
    <t>Acquisition - Schedule of Net Tangible Assets and Liabilities Acquired (Detail) - USD ($) $ in Thousands</t>
  </si>
  <si>
    <t>Income Statement, Balance Sheet and Additional Disclosures by Disposal Groups, Including Discontinued Operations</t>
  </si>
  <si>
    <t>Accounts receivable</t>
  </si>
  <si>
    <t>Inventories</t>
  </si>
  <si>
    <t>Fixed assets</t>
  </si>
  <si>
    <t>Intangible Assets (Detail) - USD ($) $ in Thousands</t>
  </si>
  <si>
    <t>Finite-Lived Intangible Assets</t>
  </si>
  <si>
    <t>Amortization expenses of intangible assets</t>
  </si>
  <si>
    <t>Estimated amortization, 2015</t>
  </si>
  <si>
    <t>Estimated amortization, 2016</t>
  </si>
  <si>
    <t>Estimated amortization, 2017</t>
  </si>
  <si>
    <t>Estimated amortization, 2018</t>
  </si>
  <si>
    <t>Estimated amortization, 2019</t>
  </si>
  <si>
    <t>Estimated amortization, thereafter</t>
  </si>
  <si>
    <t>Intangible asset estimated useful lives</t>
  </si>
  <si>
    <t>Weighted Average</t>
  </si>
  <si>
    <t>6 years</t>
  </si>
  <si>
    <t>6 years 2 months 1 day</t>
  </si>
  <si>
    <t>Intangible Assets - Summary of Gross Carrying Amount and Accumulated Amortization of Definite-Lived Intangible Assets (Detail) - USD ($) $ in Thousands</t>
  </si>
  <si>
    <t>Gross carrying amount</t>
  </si>
  <si>
    <t>Accumulated amortization</t>
  </si>
  <si>
    <t>6 years 6 months 25 days</t>
  </si>
  <si>
    <t>1 year 7 months 17 days</t>
  </si>
  <si>
    <t>Employment Agreements and Non-Compete Agreements</t>
  </si>
  <si>
    <t>1 year 29 days</t>
  </si>
  <si>
    <t>Software</t>
  </si>
  <si>
    <t>Trade Name</t>
  </si>
  <si>
    <t>4 months 6 days</t>
  </si>
  <si>
    <t>Patents</t>
  </si>
  <si>
    <t>4 years 7 months 17 days</t>
  </si>
  <si>
    <t>Goodwill Schedule of Changes in Carrying Amount of Goodwill (Details) - USD ($) $ in Thousands</t>
  </si>
  <si>
    <t>Goodwill [Roll Forward]</t>
  </si>
  <si>
    <t>Balance at December 31, 2014</t>
  </si>
  <si>
    <t>Foreign currency translation impact</t>
  </si>
  <si>
    <t>Acquisition of World Energy</t>
  </si>
  <si>
    <t>Balance at June 30, 2015</t>
  </si>
  <si>
    <t>Net Income (Loss) Per Share (Detail) - Jun. 30, 2015 - shares</t>
  </si>
  <si>
    <t>Antidilutive Securities Excluded from Computation of Earnings Per Share</t>
  </si>
  <si>
    <t>Number of common stock shares held in escrow</t>
  </si>
  <si>
    <t>M2M Communications Corporation</t>
  </si>
  <si>
    <t>Shares to be issued related to deferred consideration arrangement related to a business combination</t>
  </si>
  <si>
    <t>Net Income (Loss) Per Share - Reconciliation of Basic and Diluted Share Amounts (Detail) - shares</t>
  </si>
  <si>
    <t>Basic weighted average common shares outstanding</t>
  </si>
  <si>
    <t>Weighted average common stock equivalents</t>
  </si>
  <si>
    <t>Diluted weighted average common shares outstanding</t>
  </si>
  <si>
    <t>Stock Options</t>
  </si>
  <si>
    <t>Anti-dilutive shares related to:</t>
  </si>
  <si>
    <t>Weighted average anti-dilutive shares</t>
  </si>
  <si>
    <t>Nonvested Restricted Stock</t>
  </si>
  <si>
    <t>Convertible Debt Securities</t>
  </si>
  <si>
    <t>Fair Value Measurements (Details) - USD ($)</t>
  </si>
  <si>
    <t>Aug. 12, 2014</t>
  </si>
  <si>
    <t>Fair Value, Assets and Liabilities Measured on Recurring and Nonrecurring Basis</t>
  </si>
  <si>
    <t>Fair value of convertible debt</t>
  </si>
  <si>
    <t>2.25% Convertible Senior Notes Due 2019</t>
  </si>
  <si>
    <t>Convertible debt outstanding</t>
  </si>
  <si>
    <t>Fair Value Measurements - Assets and Liabilities Measured at Fair Value on Recurring Basis (Detail) - USD ($) $ in Thousands</t>
  </si>
  <si>
    <t>Convertible Debt, Fair Value Disclosures</t>
  </si>
  <si>
    <t>Fair Value Measurement, Recurring</t>
  </si>
  <si>
    <t>Money market funds</t>
  </si>
  <si>
    <t>Accrued contingent purchase price consideration</t>
  </si>
  <si>
    <t>[2]</t>
  </si>
  <si>
    <t>[3]</t>
  </si>
  <si>
    <t>Fair Value Measurement, Recurring | Quoted Prices in Active Markets for Identical Assets (Level 1)</t>
  </si>
  <si>
    <t>Fair Value Measurement, Recurring | Significant Other Observable Inputs (Level 2)</t>
  </si>
  <si>
    <t>Fair Value Measurement, Recurring | Unobservable Inputs (Level 3)</t>
  </si>
  <si>
    <t>Entelios AG</t>
  </si>
  <si>
    <t>Accrued acquisition consideration related to liability</t>
  </si>
  <si>
    <t>Accrued Expense And Other Current Liabilities | Activation Energy</t>
  </si>
  <si>
    <t>Accrued Acquisition Consideration</t>
  </si>
  <si>
    <t>Accrued Acquisition Consideration | Activation Energy</t>
  </si>
  <si>
    <t>Accrued Acquisition Consideration | Entelios AG</t>
  </si>
  <si>
    <t>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t>
  </si>
  <si>
    <t>Accrued contingent purchase price consideration relates to the Company’s acquisitions of Activation Energy DSU Limited, (Activation Energy), and Entelios AG, (Entelios), in February 2014. As of June 30, 2015, approximately $642 associated with the Activation Energy acquisition has been reflected in accrued expense and other current liabilities in the condensed consolidated balance sheet. The additional $100 relates to the Entelios earn-out, which is reflected in accrued acquisition consideration in the condensed consolidated balance sheet.</t>
  </si>
  <si>
    <t>Accrued contingent purchase price consideration relates to the Company’s acquisitions of Activation Energy and Entelios. As of December 31, 2014, approximately $312 associated with the Activation Energy acquisition was recorded in accrued expense and other current liabilities in the condensed consolidated balance sheet. The remaining $337 was recorded in accrued acquisition consideration in the condensed consolidated balance sheet, of which $234 related to the Activation Energy acquisition and $103 related to the Entelios acquisition.</t>
  </si>
  <si>
    <t>Fair Value Measurements - Assets and Liabilities Measured on Recurring Basis with Unobservable Inputs Reconciliation (Detail) $ in Thousands</t>
  </si>
  <si>
    <t>Jun. 30, 2015USD ($)</t>
  </si>
  <si>
    <t>Liabilities</t>
  </si>
  <si>
    <t>Balance January 1, 2015</t>
  </si>
  <si>
    <t>Cash payment during the period</t>
  </si>
  <si>
    <t>Increase due to change in assumptions and present value accretion</t>
  </si>
  <si>
    <t>Change due to movement in foreign exchange rates</t>
  </si>
  <si>
    <t>Balance June 30, 2015</t>
  </si>
  <si>
    <t>Borrowings and Credit Arrangements (Detail)</t>
  </si>
  <si>
    <t>Aug. 12, 2014USD ($)</t>
  </si>
  <si>
    <t>Aug. 18, 2014USD ($)</t>
  </si>
  <si>
    <t>Aug. 11, 2014USD ($)</t>
  </si>
  <si>
    <t>Line of Credit Facility</t>
  </si>
  <si>
    <t>Interest rate</t>
  </si>
  <si>
    <t>2.25%</t>
  </si>
  <si>
    <t>Prepaid expense and other current assets</t>
  </si>
  <si>
    <t>Face amount of debt instrument</t>
  </si>
  <si>
    <t>Conversion ratio (in shares per $1,000 principal amount)</t>
  </si>
  <si>
    <t>Debt instrument liability component</t>
  </si>
  <si>
    <t>Debt instrument equity component</t>
  </si>
  <si>
    <t>Amortization period for interest expense</t>
  </si>
  <si>
    <t>5 years</t>
  </si>
  <si>
    <t>Deposit and other current assets</t>
  </si>
  <si>
    <t>Senior Notes Liability Component</t>
  </si>
  <si>
    <t>Transaction cost allocated</t>
  </si>
  <si>
    <t>Senior Notes Equity Component</t>
  </si>
  <si>
    <t>Silicon Valley Bank | 2014 Credit Facility</t>
  </si>
  <si>
    <t>Remaining borrowing capacity</t>
  </si>
  <si>
    <t>Silicon Valley Bank | 2014 Credit Facility | Revolving Credit Facility</t>
  </si>
  <si>
    <t>Maximum borrowing capacity</t>
  </si>
  <si>
    <t>Outstanding borrowings</t>
  </si>
  <si>
    <t>Silicon Valley Bank | 2014 Credit Facility | Letter of Credit</t>
  </si>
  <si>
    <t>Outstanding letters of credit</t>
  </si>
  <si>
    <t>Borrowings and Credit Arrangements - Summary of Interest Expense (Detail) - Jun. 30, 2015 - 2.25% Convertible Senior Notes Due 2019 - USD ($) $ in Thousands</t>
  </si>
  <si>
    <t>Debt Instrument</t>
  </si>
  <si>
    <t>Accretion of debt discount</t>
  </si>
  <si>
    <t>Amortization of deferred financing costs</t>
  </si>
  <si>
    <t>2.25% accrued interest</t>
  </si>
  <si>
    <t>Total interest expense from Notes</t>
  </si>
  <si>
    <t>Commitments and Contingencies (Detail) - USD ($)</t>
  </si>
  <si>
    <t>Other Commitments</t>
  </si>
  <si>
    <t>Deferred rent credit</t>
  </si>
  <si>
    <t>Landlord lease incentives</t>
  </si>
  <si>
    <t>Performance guarantees</t>
  </si>
  <si>
    <t>Deposits held by customers</t>
  </si>
  <si>
    <t>Deferred fees</t>
  </si>
  <si>
    <t>Estimated termination penalty</t>
  </si>
  <si>
    <t>Accrued performance adjustments</t>
  </si>
  <si>
    <t>Limited warranty period (in years)</t>
  </si>
  <si>
    <t>P1Y</t>
  </si>
  <si>
    <t>Provision for termination payments</t>
  </si>
  <si>
    <t>Customer refundable fees</t>
  </si>
  <si>
    <t>Customer deferred fees</t>
  </si>
  <si>
    <t>Lessor Leasing Arrangements, Operating Leases, Term of Contract</t>
  </si>
  <si>
    <t>Stockholders' Equity Stockholders' Equity (Details) - $ / shares</t>
  </si>
  <si>
    <t>1 Months Ended</t>
  </si>
  <si>
    <t>13 Months Ended</t>
  </si>
  <si>
    <t>Jan. 31, 2015</t>
  </si>
  <si>
    <t>May. 27, 2015</t>
  </si>
  <si>
    <t>Class of Stock</t>
  </si>
  <si>
    <t>Share Based Compensation Arrangement By Share Based Payment Award Options Outstanding Number Held By Non Employees</t>
  </si>
  <si>
    <t>Weighted average period of stocks</t>
  </si>
  <si>
    <t>1 year 10 months 24 days</t>
  </si>
  <si>
    <t>Outstanding options</t>
  </si>
  <si>
    <t>Weighted average exercise price of options outstanding (in dollars per share)</t>
  </si>
  <si>
    <t>2014 Long-Term Incentive Plan</t>
  </si>
  <si>
    <t>Stock repurchased</t>
  </si>
  <si>
    <t>Shares available for future grant</t>
  </si>
  <si>
    <t>Number of shares authorized</t>
  </si>
  <si>
    <t>2006 Stock Incentive Plan</t>
  </si>
  <si>
    <t>Expiration period</t>
  </si>
  <si>
    <t>Stcokholders' Equity - Share Repurchase Program (Details) - USD ($)</t>
  </si>
  <si>
    <t>Aug. 11, 2014</t>
  </si>
  <si>
    <t>Equity, Class of Treasury Stock</t>
  </si>
  <si>
    <t>Share price</t>
  </si>
  <si>
    <t>2014 Share Repurchase Program</t>
  </si>
  <si>
    <t>Number of shares authorized under stock repurchase program</t>
  </si>
  <si>
    <t>Proceeds from notes offering used to repurchase shares</t>
  </si>
  <si>
    <t>Stockholders' Equity - Stock Based Compensation Additional Information (Details) - USD ($) $ / shares in Units, $ in Thousands</t>
  </si>
  <si>
    <t>12 Months Ended</t>
  </si>
  <si>
    <t>Options, exercisable period</t>
  </si>
  <si>
    <t>Common stock outstanding held by employees</t>
  </si>
  <si>
    <t>Weighted average grant date fair value</t>
  </si>
  <si>
    <t>Stock options outstanding held by employees</t>
  </si>
  <si>
    <t>Employees And Directors</t>
  </si>
  <si>
    <t>Nonvested stock-based compensation expense related to employees</t>
  </si>
  <si>
    <t>Total number of shares of restricted stock granted during the period</t>
  </si>
  <si>
    <t>Nonvested shares</t>
  </si>
  <si>
    <t>Nonvested restricted shares forfeited</t>
  </si>
  <si>
    <t>Restricted Stock Service Based</t>
  </si>
  <si>
    <t>3 years 3 months 18 days</t>
  </si>
  <si>
    <t>Restricted Stock Performance Based Vesting Awards Probable Vesting</t>
  </si>
  <si>
    <t>Restricted Stock Performance Based Vesting Awards Not Probable Vesting</t>
  </si>
  <si>
    <t>Restricted Stock And Restricted Units</t>
  </si>
  <si>
    <t>2 years 10 months 24 days</t>
  </si>
  <si>
    <t>Entelios AG | Restricted Stock Units | Non - Executive Employees</t>
  </si>
  <si>
    <t>Non-vested restricted stock</t>
  </si>
  <si>
    <t>Stockholders' Equity - Summary of Company's Stock Option Activity (Details) - USD ($) $ / shares in Units, $ in Thousands</t>
  </si>
  <si>
    <t>Number of Shares Underlying Options (in shares):</t>
  </si>
  <si>
    <t>Outstanding at beginning of period</t>
  </si>
  <si>
    <t>Granted</t>
  </si>
  <si>
    <t>Exercised</t>
  </si>
  <si>
    <t>Cancelled</t>
  </si>
  <si>
    <t>Outstanding at end of period</t>
  </si>
  <si>
    <t>Exercisable at end of period</t>
  </si>
  <si>
    <t>Vested or expected to vest at end of period</t>
  </si>
  <si>
    <t>Outstanding, exercise price per share, minimum (in dollars per share)</t>
  </si>
  <si>
    <t>Outstanding, exercise price per share, maximum (in dollars per share)</t>
  </si>
  <si>
    <t>Exercisable at end of period, exercise pricer per share, minimum (in dollars per share)</t>
  </si>
  <si>
    <t>Exercisable at end of period, exercise pricer per share, maximum (in dollars per share)</t>
  </si>
  <si>
    <t>Vested and expected to vest at end of period, exercise price per share, minimum (in dollars per share)</t>
  </si>
  <si>
    <t>Vested and expected to vest at end of period, exercise price per share, maximum (in dollars per share)</t>
  </si>
  <si>
    <t>Outstanding, weighted average remaining contractual life in years</t>
  </si>
  <si>
    <t>2 years 6 months</t>
  </si>
  <si>
    <t>Exercisable, weighted average remaining contractual life in years</t>
  </si>
  <si>
    <t>Weighted-Average Exercise Price Per Share (in dollars per share):</t>
  </si>
  <si>
    <t>Aggregate Intrinsic Value:</t>
  </si>
  <si>
    <t>[4]</t>
  </si>
  <si>
    <t>Vested and expected to vest at end of period</t>
  </si>
  <si>
    <t>[1],[4]</t>
  </si>
  <si>
    <t>Expected forfeiture rate</t>
  </si>
  <si>
    <t>7.50%</t>
  </si>
  <si>
    <t>Fair value of common stock</t>
  </si>
  <si>
    <t>This represents the number of vested options as of June 30, 2015 plus the number of non-vested options expected to vest as of June 30, 2015 based on a 7.5% forfeiture rate.</t>
  </si>
  <si>
    <t>The aggregate intrinsic value was calculated based on the positive difference between the estimated fair value of the Company’s common stock on December 31, 2014 of $15.45 and the weighted-average exercise price of the underlying options.</t>
  </si>
  <si>
    <t>The aggregate intrinsic value was calculated based on the difference between the fair value of the Company’s common stock on the applicable exercise dates and the weighted-average exercise price of the underlying options.</t>
  </si>
  <si>
    <t>The aggregate intrinsic value was calculated based on the positive difference between the estimated fair value of the Company’s common stock on June 30, 2015 of $9.70 and the weighted-average exercise price of the underlying options.</t>
  </si>
  <si>
    <t>Stockholders' Equity - Restricted Stock (Details) - Restricted Stock - $ / shares</t>
  </si>
  <si>
    <t>Jan. 02, 2016</t>
  </si>
  <si>
    <t>Number of Shares:</t>
  </si>
  <si>
    <t>Nonvested at beginning of period</t>
  </si>
  <si>
    <t>Vested</t>
  </si>
  <si>
    <t>Nonvested at end of period</t>
  </si>
  <si>
    <t>Weighted Average Grant Date Fair Value Per Share (in dollars per share):</t>
  </si>
  <si>
    <t>Expected to Vest</t>
  </si>
  <si>
    <t>Stockholders' Equity - Restricted Stock Units (Details) - Restricted Stock Units - $ / shares</t>
  </si>
  <si>
    <t>Income Taxes (Detail) - USD ($) $ in Thousands</t>
  </si>
  <si>
    <t>Provision (benefit) from income taxes</t>
  </si>
  <si>
    <t>Benefit from income taxes due to release of portion valuation allowance</t>
  </si>
  <si>
    <t>Concentrations of Credit Risk (Detail) - USD ($) $ in Thousands</t>
  </si>
  <si>
    <t>Concentration Risk</t>
  </si>
  <si>
    <t>Accounts Receivable | Customer Concentration Risk | PJM</t>
  </si>
  <si>
    <t>Share in accounts receivable from major customers</t>
  </si>
  <si>
    <t>21.00%</t>
  </si>
  <si>
    <t>Accounts Receivable | Customer Concentration Risk | IMO</t>
  </si>
  <si>
    <t>Accounts Receivable | Customer Concentration Risk | Southern California Edison Company</t>
  </si>
  <si>
    <t>17.00%</t>
  </si>
  <si>
    <t>Concentrations of Credit Risk - Concentrations of Credit Risk of Significant Customers (Detail) - USD ($) $ in Thousands</t>
  </si>
  <si>
    <t>IMO</t>
  </si>
  <si>
    <t>ISO</t>
  </si>
  <si>
    <t>Revenues | Customer Concentration Risk | PJM</t>
  </si>
  <si>
    <t>% of Total Revenues</t>
  </si>
  <si>
    <t>24.00%</t>
  </si>
  <si>
    <t>14.00%</t>
  </si>
  <si>
    <t>22.00%</t>
  </si>
  <si>
    <t>Revenues | Customer Concentration Risk | IMO</t>
  </si>
  <si>
    <t>Revenues | Customer Concentration Risk | ISO</t>
  </si>
  <si>
    <t>Legal Proceedings (Detail) $ in Thousands</t>
  </si>
  <si>
    <t>Mar. 26, 2015USD ($)</t>
  </si>
  <si>
    <t>Legal Proceedings Disclosure [Abstract]</t>
  </si>
  <si>
    <t>Loss contingency accrual</t>
  </si>
  <si>
    <t>Gain on Sale of Service Line - Additional Information (Details) - USD ($) $ in Thousands</t>
  </si>
  <si>
    <t>May. 30, 2014</t>
  </si>
  <si>
    <t>Long Lived Assets Held-for-sale [Line Items]</t>
  </si>
  <si>
    <t>Consideration received from sale of business</t>
  </si>
  <si>
    <t>Helf for escrow to cover general representation and warranties</t>
  </si>
  <si>
    <t>Potential remaining purchase price</t>
  </si>
  <si>
    <t>Gain recognized from sale</t>
  </si>
  <si>
    <t>Net of transaction costs and other expenses</t>
  </si>
  <si>
    <t>Increase in deferred tax liability</t>
  </si>
  <si>
    <t>Utility Solutions Consulting Services [Member]</t>
  </si>
  <si>
    <t>Sale of utility solutions consulting services</t>
  </si>
  <si>
    <t>Service Line Contracts [Member]</t>
  </si>
  <si>
    <t>Gain on Sale of Service Line - Summary of Assets Sold (Details) $ in Thousands</t>
  </si>
  <si>
    <t>May. 30, 2014USD ($)</t>
  </si>
  <si>
    <t>Intangible assets sold</t>
  </si>
  <si>
    <t>Other Intangible Assets [Member]</t>
  </si>
  <si>
    <t>Goodwill [Member]</t>
  </si>
  <si>
    <t>Gain on Sale of Assets Gain on Sale of Assets (Details) - USD ($)</t>
  </si>
  <si>
    <t>Apr. 22, 2014</t>
  </si>
  <si>
    <t>Aggregate payment of demand response capacity resource</t>
  </si>
  <si>
    <t>Contract default fees</t>
  </si>
  <si>
    <t>Asset One [Member]</t>
  </si>
  <si>
    <t>Asset Two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244937</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30841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159</v>
      </c>
    </row>
    <row spans="1:2" r="4">
      <c t="s" s="4" r="A4">
        <v>37</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7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3555</v>
      </c>
      <c t="n" s="7" r="C3">
        <v>254351</v>
      </c>
    </row>
    <row spans="1:3" r="4">
      <c t="s" s="4" r="A4">
        <v>28</v>
      </c>
      <c t="n" s="5" r="B4">
        <v>288</v>
      </c>
      <c t="n" s="5" r="C4">
        <v>813</v>
      </c>
    </row>
    <row spans="1:3" r="5">
      <c t="s" s="4" r="A5">
        <v>29</v>
      </c>
      <c t="n" s="5" r="B5">
        <v>38729</v>
      </c>
      <c t="n" s="5" r="C5">
        <v>40875</v>
      </c>
    </row>
    <row spans="1:3" r="6">
      <c t="s" s="4" r="A6">
        <v>30</v>
      </c>
      <c t="n" s="5" r="B6">
        <v>19131</v>
      </c>
      <c t="n" s="5" r="C6">
        <v>97512</v>
      </c>
    </row>
    <row spans="1:3" r="7">
      <c t="s" s="4" r="A7">
        <v>31</v>
      </c>
      <c t="n" s="5" r="B7">
        <v>19356</v>
      </c>
      <c t="n" s="5" r="C7">
        <v>7633</v>
      </c>
    </row>
    <row spans="1:3" r="8">
      <c t="s" s="4" r="A8">
        <v>32</v>
      </c>
      <c t="n" s="5" r="B8">
        <v>6892</v>
      </c>
      <c t="n" s="5" r="C8">
        <v>6524</v>
      </c>
    </row>
    <row spans="1:3" r="9">
      <c t="s" s="4" r="A9">
        <v>33</v>
      </c>
      <c t="n" s="5" r="B9">
        <v>16426</v>
      </c>
      <c t="n" s="5" r="C9">
        <v>12613</v>
      </c>
    </row>
    <row spans="1:3" r="10">
      <c t="s" s="4" r="A10">
        <v>34</v>
      </c>
      <c t="n" s="5" r="B10">
        <v>848</v>
      </c>
      <c t="n" s="5" r="C10">
        <v>0</v>
      </c>
    </row>
    <row spans="1:3" r="11">
      <c t="s" s="4" r="A11">
        <v>35</v>
      </c>
      <c t="n" s="5" r="B11">
        <v>245225</v>
      </c>
      <c t="n" s="5" r="C11">
        <v>420321</v>
      </c>
    </row>
    <row spans="1:3" r="12">
      <c t="s" s="4" r="A12">
        <v>36</v>
      </c>
      <c t="n" s="5" r="B12">
        <v>49656</v>
      </c>
      <c t="n" s="5" r="C12">
        <v>50458</v>
      </c>
    </row>
    <row spans="1:3" r="13">
      <c t="s" s="4" r="A13">
        <v>37</v>
      </c>
      <c t="n" s="5" r="B13">
        <v>150305</v>
      </c>
      <c t="n" s="5" r="C13">
        <v>114939</v>
      </c>
    </row>
    <row spans="1:3" r="14">
      <c t="s" s="4" r="A14">
        <v>38</v>
      </c>
      <c t="n" s="5" r="B14">
        <v>62999</v>
      </c>
      <c t="n" s="5" r="C14">
        <v>31111</v>
      </c>
    </row>
    <row spans="1:3" r="15">
      <c t="s" s="4" r="A15">
        <v>39</v>
      </c>
      <c t="n" s="5" r="B15">
        <v>440</v>
      </c>
      <c t="n" s="5" r="C15">
        <v>982</v>
      </c>
    </row>
    <row spans="1:3" r="16">
      <c t="s" s="4" r="A16">
        <v>32</v>
      </c>
      <c t="n" s="5" r="B16">
        <v>766</v>
      </c>
      <c t="n" s="5" r="C16">
        <v>680</v>
      </c>
    </row>
    <row spans="1:3" r="17">
      <c t="s" s="4" r="A17">
        <v>40</v>
      </c>
      <c t="n" s="5" r="B17">
        <v>7171</v>
      </c>
      <c t="n" s="5" r="C17">
        <v>6211</v>
      </c>
    </row>
    <row spans="1:3" r="18">
      <c t="s" s="4" r="A18">
        <v>41</v>
      </c>
      <c t="n" s="5" r="B18">
        <v>516562</v>
      </c>
      <c t="n" s="5" r="C18">
        <v>624702</v>
      </c>
    </row>
    <row spans="1:3" r="19">
      <c t="s" s="3" r="A19">
        <v>42</v>
      </c>
    </row>
    <row spans="1:3" r="20">
      <c t="s" s="4" r="A20">
        <v>43</v>
      </c>
      <c t="n" s="5" r="B20">
        <v>2255</v>
      </c>
      <c t="n" s="5" r="C20">
        <v>9250</v>
      </c>
    </row>
    <row spans="1:3" r="21">
      <c t="s" s="4" r="A21">
        <v>44</v>
      </c>
      <c t="n" s="5" r="B21">
        <v>46243</v>
      </c>
      <c t="n" s="5" r="C21">
        <v>92332</v>
      </c>
    </row>
    <row spans="1:3" r="22">
      <c t="s" s="4" r="A22">
        <v>45</v>
      </c>
      <c t="n" s="5" r="B22">
        <v>20685</v>
      </c>
      <c t="n" s="5" r="C22">
        <v>18446</v>
      </c>
    </row>
    <row spans="1:3" r="23">
      <c t="s" s="4" r="A23">
        <v>46</v>
      </c>
      <c t="n" s="5" r="B23">
        <v>25197</v>
      </c>
      <c t="n" s="5" r="C23">
        <v>28724</v>
      </c>
    </row>
    <row spans="1:3" r="24">
      <c t="s" s="4" r="A24">
        <v>47</v>
      </c>
      <c t="n" s="5" r="B24">
        <v>22919</v>
      </c>
      <c t="n" s="5" r="C24">
        <v>13738</v>
      </c>
    </row>
    <row spans="1:3" r="25">
      <c t="s" s="4" r="A25">
        <v>48</v>
      </c>
      <c t="n" s="5" r="B25">
        <v>48</v>
      </c>
      <c t="n" s="5" r="C25">
        <v>0</v>
      </c>
    </row>
    <row spans="1:3" r="26">
      <c t="s" s="4" r="A26">
        <v>49</v>
      </c>
      <c t="n" s="5" r="B26">
        <v>117347</v>
      </c>
      <c t="n" s="5" r="C26">
        <v>162490</v>
      </c>
    </row>
    <row spans="1:3" r="27">
      <c t="s" s="4" r="A27">
        <v>50</v>
      </c>
      <c t="n" s="5" r="B27">
        <v>1101</v>
      </c>
      <c t="n" s="5" r="C27">
        <v>1198</v>
      </c>
    </row>
    <row spans="1:3" r="28">
      <c t="s" s="4" r="A28">
        <v>51</v>
      </c>
      <c t="n" s="5" r="B28">
        <v>140928</v>
      </c>
      <c t="n" s="5" r="C28">
        <v>138908</v>
      </c>
    </row>
    <row spans="1:3" r="29">
      <c t="s" s="4" r="A29">
        <v>52</v>
      </c>
      <c t="n" s="5" r="B29">
        <v>16857</v>
      </c>
      <c t="n" s="5" r="C29">
        <v>16449</v>
      </c>
    </row>
    <row spans="1:3" r="30">
      <c t="s" s="4" r="A30">
        <v>47</v>
      </c>
      <c t="n" s="5" r="B30">
        <v>6279</v>
      </c>
      <c t="n" s="5" r="C30">
        <v>5816</v>
      </c>
    </row>
    <row spans="1:3" r="31">
      <c t="s" s="4" r="A31">
        <v>53</v>
      </c>
      <c t="n" s="5" r="B31">
        <v>7870</v>
      </c>
      <c t="n" s="5" r="C31">
        <v>7721</v>
      </c>
    </row>
    <row spans="1:3" r="32">
      <c t="s" s="4" r="A32">
        <v>54</v>
      </c>
      <c t="n" s="5" r="B32">
        <v>0</v>
      </c>
      <c t="n" s="5" r="C32">
        <v>0</v>
      </c>
    </row>
    <row spans="1:3" r="33">
      <c t="s" s="3" r="A33">
        <v>55</v>
      </c>
    </row>
    <row spans="1:3" r="34">
      <c t="s" s="4" r="A34">
        <v>56</v>
      </c>
      <c t="n" s="5" r="B34">
        <v>0</v>
      </c>
      <c t="n" s="5" r="C34">
        <v>0</v>
      </c>
    </row>
    <row spans="1:3" r="35">
      <c t="s" s="4" r="A35">
        <v>57</v>
      </c>
      <c t="n" s="5" r="B35">
        <v>31</v>
      </c>
      <c t="n" s="5" r="C35">
        <v>30</v>
      </c>
    </row>
    <row spans="1:3" r="36">
      <c t="s" s="4" r="A36">
        <v>58</v>
      </c>
      <c t="n" s="5" r="B36">
        <v>371665</v>
      </c>
      <c t="n" s="5" r="C36">
        <v>365855</v>
      </c>
    </row>
    <row spans="1:3" r="37">
      <c t="s" s="4" r="A37">
        <v>59</v>
      </c>
      <c t="n" s="5" r="B37">
        <v>-7402</v>
      </c>
      <c t="n" s="5" r="C37">
        <v>-4752</v>
      </c>
    </row>
    <row spans="1:3" r="38">
      <c t="s" s="4" r="A38">
        <v>60</v>
      </c>
      <c t="n" s="5" r="B38">
        <v>-138342</v>
      </c>
      <c t="n" s="5" r="C38">
        <v>-69260</v>
      </c>
    </row>
    <row spans="1:3" r="39">
      <c t="s" s="4" r="A39">
        <v>61</v>
      </c>
      <c t="n" s="5" r="B39">
        <v>225952</v>
      </c>
      <c t="n" s="5" r="C39">
        <v>291873</v>
      </c>
    </row>
    <row spans="1:3" r="40">
      <c t="s" s="4" r="A40">
        <v>62</v>
      </c>
      <c t="n" s="5" r="B40">
        <v>228</v>
      </c>
      <c t="n" s="5" r="C40">
        <v>247</v>
      </c>
    </row>
    <row spans="1:3" r="41">
      <c t="s" s="4" r="A41">
        <v>63</v>
      </c>
      <c t="n" s="5" r="B41">
        <v>226180</v>
      </c>
      <c t="n" s="5" r="C41">
        <v>292120</v>
      </c>
    </row>
    <row spans="1:3" r="42">
      <c t="s" s="4" r="A42">
        <v>64</v>
      </c>
      <c t="n" s="7" r="B42">
        <v>516562</v>
      </c>
      <c t="n" s="7" r="C42">
        <v>624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spans="1:2" r="1">
      <c t="s" s="1" r="A1">
        <v>196</v>
      </c>
      <c t="s" s="2" r="B1">
        <v>1</v>
      </c>
    </row>
    <row spans="1:2" r="2">
      <c t="s" s="2" r="B2">
        <v>2</v>
      </c>
    </row>
    <row spans="1:2" r="3">
      <c t="s" s="3" r="A3">
        <v>153</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193</v>
      </c>
      <c t="s" s="4" r="B1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20</v>
      </c>
      <c t="s" s="2" r="B1">
        <v>1</v>
      </c>
    </row>
    <row spans="1:2" r="2">
      <c t="s" s="2" r="B2">
        <v>2</v>
      </c>
    </row>
    <row spans="1:2" r="3">
      <c t="s" s="3" r="A3">
        <v>153</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156</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59</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159</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63</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1</v>
      </c>
      <c t="s" s="2" r="B1">
        <v>1</v>
      </c>
    </row>
    <row spans="1:2" r="2">
      <c t="s" s="2" r="B2">
        <v>2</v>
      </c>
    </row>
    <row spans="1:2" r="3">
      <c t="s" s="3" r="A3">
        <v>166</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6</v>
      </c>
      <c t="s" s="2" r="B1">
        <v>1</v>
      </c>
    </row>
    <row spans="1:2" r="2">
      <c t="s" s="2" r="B2">
        <v>2</v>
      </c>
    </row>
    <row spans="1:2" r="3">
      <c t="s" s="3" r="A3">
        <v>169</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5</v>
      </c>
    </row>
    <row spans="1:3" r="2">
      <c t="s" s="3" r="A2">
        <v>66</v>
      </c>
    </row>
    <row spans="1:3" r="3">
      <c t="s" s="4" r="A3">
        <v>67</v>
      </c>
      <c t="n" s="7" r="B3">
        <v>948</v>
      </c>
      <c t="n" s="7" r="C3">
        <v>679</v>
      </c>
    </row>
    <row spans="1:3" r="4">
      <c t="s" s="4" r="A4">
        <v>68</v>
      </c>
      <c t="n" s="7" r="B4">
        <v>103359</v>
      </c>
      <c t="n" s="7" r="C4">
        <v>94976</v>
      </c>
    </row>
    <row spans="1:3" r="5">
      <c t="s" s="3" r="A5">
        <v>69</v>
      </c>
    </row>
    <row spans="1:3" r="6">
      <c t="s" s="4" r="A6">
        <v>70</v>
      </c>
      <c t="n" s="8" r="B6">
        <v>0.001</v>
      </c>
      <c t="n" s="8" r="C6">
        <v>0.001</v>
      </c>
    </row>
    <row spans="1:3" r="7">
      <c t="s" s="4" r="A7">
        <v>71</v>
      </c>
      <c t="n" s="5" r="B7">
        <v>5000000</v>
      </c>
      <c t="n" s="5" r="C7">
        <v>5000000</v>
      </c>
    </row>
    <row spans="1:3" r="8">
      <c t="s" s="4" r="A8">
        <v>72</v>
      </c>
      <c t="n" s="5" r="B8">
        <v>0</v>
      </c>
      <c t="n" s="5" r="C8">
        <v>0</v>
      </c>
    </row>
    <row spans="1:3" r="9">
      <c t="s" s="3" r="A9">
        <v>73</v>
      </c>
    </row>
    <row spans="1:3" r="10">
      <c t="s" s="4" r="A10">
        <v>70</v>
      </c>
      <c t="n" s="8" r="B10">
        <v>0.001</v>
      </c>
      <c t="n" s="8" r="C10">
        <v>0.001</v>
      </c>
    </row>
    <row spans="1:3" r="11">
      <c t="s" s="4" r="A11">
        <v>71</v>
      </c>
      <c t="n" s="5" r="B11">
        <v>50000000</v>
      </c>
      <c t="n" s="5" r="C11">
        <v>50000000</v>
      </c>
    </row>
    <row spans="1:3" r="12">
      <c t="s" s="4" r="A12">
        <v>72</v>
      </c>
      <c t="n" s="5" r="B12">
        <v>30456363</v>
      </c>
      <c t="n" s="5" r="C12">
        <v>29833578</v>
      </c>
    </row>
    <row spans="1:3" r="13">
      <c t="s" s="4" r="A13">
        <v>74</v>
      </c>
      <c t="n" s="5" r="B13">
        <v>30456363</v>
      </c>
      <c t="n" s="5" r="C13">
        <v>29833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51</v>
      </c>
      <c t="s" s="4" r="B4">
        <v>252</v>
      </c>
    </row>
    <row spans="1:2" r="5">
      <c t="s" s="4" r="A5">
        <v>253</v>
      </c>
    </row>
    <row spans="1:2" r="6">
      <c t="s" s="3" r="A6">
        <v>250</v>
      </c>
    </row>
    <row spans="1:2" r="7">
      <c t="s" s="4" r="A7">
        <v>254</v>
      </c>
      <c t="s" s="4" r="B7">
        <v>255</v>
      </c>
    </row>
    <row spans="1:2" r="8">
      <c t="s" s="4" r="A8">
        <v>256</v>
      </c>
    </row>
    <row spans="1:2" r="9">
      <c t="s" s="3" r="A9">
        <v>250</v>
      </c>
    </row>
    <row spans="1:2" r="10">
      <c t="s" s="4" r="A10">
        <v>254</v>
      </c>
      <c t="s" s="4" r="B10">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8</v>
      </c>
      <c t="s" s="2" r="B1">
        <v>1</v>
      </c>
    </row>
    <row spans="1:2" r="2">
      <c t="s" s="2" r="B2">
        <v>2</v>
      </c>
    </row>
    <row spans="1:2" r="3">
      <c t="s" s="3" r="A3">
        <v>181</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186</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1"/>
    <col customWidth="1" max="6" min="6" width="4"/>
    <col customWidth="1" max="7" min="7" width="65"/>
    <col customWidth="1" max="8" min="8" width="21"/>
    <col customWidth="1" max="9" min="9" width="4"/>
    <col customWidth="1" max="10" min="10" width="21"/>
    <col customWidth="1" max="11" min="11" width="14"/>
  </cols>
  <sheetData>
    <row spans="1:11" r="1">
      <c t="s" s="1" r="A1">
        <v>264</v>
      </c>
      <c t="s" s="2" r="B1">
        <v>265</v>
      </c>
      <c t="s" s="2" r="C1">
        <v>266</v>
      </c>
      <c t="s" s="2" r="E1">
        <v>267</v>
      </c>
      <c t="s" s="2" r="G1">
        <v>268</v>
      </c>
      <c t="s" s="2" r="H1">
        <v>267</v>
      </c>
      <c t="s" s="2" r="J1">
        <v>269</v>
      </c>
      <c t="s" s="2" r="K1">
        <v>270</v>
      </c>
    </row>
    <row spans="1:11" r="2">
      <c t="s" s="3" r="A2">
        <v>271</v>
      </c>
    </row>
    <row spans="1:11" r="3">
      <c t="s" s="4" r="A3">
        <v>272</v>
      </c>
      <c t="n" s="5" r="G3">
        <v>4</v>
      </c>
    </row>
    <row spans="1:11" r="4">
      <c t="s" s="4" r="A4">
        <v>273</v>
      </c>
      <c t="n" s="5" r="G4">
        <v>2</v>
      </c>
    </row>
    <row spans="1:11" r="5">
      <c t="s" s="4" r="A5">
        <v>274</v>
      </c>
      <c t="n" s="7" r="G5">
        <v>100000</v>
      </c>
    </row>
    <row spans="1:11" r="6">
      <c t="s" s="4" r="A6">
        <v>275</v>
      </c>
      <c t="s" s="4" r="K6">
        <v>276</v>
      </c>
    </row>
    <row spans="1:11" r="7">
      <c t="s" s="4" r="A7">
        <v>277</v>
      </c>
      <c t="s" s="4" r="K7">
        <v>278</v>
      </c>
    </row>
    <row spans="1:11" r="8">
      <c t="s" s="4" r="A8">
        <v>279</v>
      </c>
      <c t="n" s="7" r="C8">
        <v>475000</v>
      </c>
      <c t="n" s="7" r="G8">
        <v>475000</v>
      </c>
      <c t="n" s="7" r="J8">
        <v>475000</v>
      </c>
    </row>
    <row spans="1:11" r="9">
      <c t="s" s="4" r="A9">
        <v>280</v>
      </c>
      <c t="s" s="4" r="G9">
        <v>281</v>
      </c>
    </row>
    <row spans="1:11" r="10">
      <c t="s" s="4" r="A10">
        <v>282</v>
      </c>
      <c t="n" s="10" r="G10">
        <v>0.0192</v>
      </c>
    </row>
    <row spans="1:11" r="11">
      <c t="s" s="4" r="A11">
        <v>283</v>
      </c>
      <c t="n" s="5" r="G11">
        <v>2</v>
      </c>
    </row>
    <row spans="1:11" r="12">
      <c t="s" s="4" r="A12">
        <v>284</v>
      </c>
      <c t="n" s="7" r="C12">
        <v>609000</v>
      </c>
      <c t="n" s="7" r="E12">
        <v>4199000</v>
      </c>
      <c t="n" s="7" r="G12">
        <v>893000</v>
      </c>
      <c t="n" s="7" r="H12">
        <v>24769000</v>
      </c>
    </row>
    <row spans="1:11" r="13">
      <c t="s" s="4" r="A13">
        <v>285</v>
      </c>
      <c t="n" s="5" r="C13">
        <v>2</v>
      </c>
      <c t="n" s="5" r="G13">
        <v>2</v>
      </c>
    </row>
    <row spans="1:11" r="14">
      <c t="s" s="4" r="A14">
        <v>286</v>
      </c>
      <c t="s" s="4" r="G14">
        <v>287</v>
      </c>
    </row>
    <row spans="1:11" r="15">
      <c t="s" s="4" r="A15">
        <v>115</v>
      </c>
      <c t="n" s="7" r="C15">
        <v>3321000</v>
      </c>
      <c t="s" s="4" r="D15">
        <v>288</v>
      </c>
      <c t="n" s="5" r="E15">
        <v>3799000</v>
      </c>
      <c t="s" s="4" r="F15">
        <v>288</v>
      </c>
      <c t="n" s="7" r="G15">
        <v>7730000</v>
      </c>
      <c t="n" s="5" r="H15">
        <v>8026000</v>
      </c>
      <c t="s" s="4" r="I15">
        <v>288</v>
      </c>
    </row>
    <row spans="1:11" r="16">
      <c t="s" s="4" r="A16">
        <v>289</v>
      </c>
      <c t="n" s="5" r="C16">
        <v>1680000</v>
      </c>
      <c t="n" s="5" r="E16">
        <v>247000</v>
      </c>
      <c t="n" s="5" r="G16">
        <v>-3297000</v>
      </c>
      <c t="n" s="5" r="H16">
        <v>634000</v>
      </c>
    </row>
    <row spans="1:11" r="17">
      <c t="s" s="4" r="A17">
        <v>290</v>
      </c>
      <c t="n" s="5" r="C17">
        <v>55000</v>
      </c>
      <c t="n" s="7" r="G17">
        <v>160000</v>
      </c>
      <c t="n" s="5" r="H17">
        <v>323000</v>
      </c>
    </row>
    <row spans="1:11" r="18">
      <c t="s" s="4" r="A18">
        <v>291</v>
      </c>
      <c t="n" s="5" r="G18">
        <v>1</v>
      </c>
    </row>
    <row spans="1:11" r="19">
      <c t="s" s="4" r="A19">
        <v>292</v>
      </c>
      <c t="n" s="5" r="C19">
        <v>72500000</v>
      </c>
      <c t="n" s="5" r="E19">
        <v>44055000</v>
      </c>
      <c t="n" s="7" r="G19">
        <v>123051000</v>
      </c>
      <c t="n" s="5" r="H19">
        <v>96563000</v>
      </c>
    </row>
    <row spans="1:11" r="20">
      <c t="s" s="4" r="A20">
        <v>293</v>
      </c>
    </row>
    <row spans="1:11" r="21">
      <c t="s" s="3" r="A21">
        <v>271</v>
      </c>
    </row>
    <row spans="1:11" r="22">
      <c t="s" s="4" r="A22">
        <v>294</v>
      </c>
      <c t="s" s="4" r="G22">
        <v>295</v>
      </c>
    </row>
    <row spans="1:11" r="23">
      <c t="s" s="4" r="A23">
        <v>296</v>
      </c>
    </row>
    <row spans="1:11" r="24">
      <c t="s" s="3" r="A24">
        <v>271</v>
      </c>
    </row>
    <row spans="1:11" r="25">
      <c t="s" s="4" r="A25">
        <v>294</v>
      </c>
      <c t="s" s="4" r="G25">
        <v>297</v>
      </c>
    </row>
    <row spans="1:11" r="26">
      <c t="s" s="4" r="A26">
        <v>298</v>
      </c>
    </row>
    <row spans="1:11" r="27">
      <c t="s" s="3" r="A27">
        <v>271</v>
      </c>
    </row>
    <row spans="1:11" r="28">
      <c t="s" s="4" r="A28">
        <v>115</v>
      </c>
      <c t="n" s="5" r="C28">
        <v>834000</v>
      </c>
    </row>
    <row spans="1:11" r="29">
      <c t="s" s="4" r="A29">
        <v>299</v>
      </c>
    </row>
    <row spans="1:11" r="30">
      <c t="s" s="3" r="A30">
        <v>271</v>
      </c>
    </row>
    <row spans="1:11" r="31">
      <c t="s" s="4" r="A31">
        <v>115</v>
      </c>
      <c t="n" s="5" r="C31">
        <v>140000</v>
      </c>
      <c t="n" s="5" r="E31">
        <v>128000</v>
      </c>
      <c t="n" s="7" r="G31">
        <v>253000</v>
      </c>
      <c t="n" s="5" r="H31">
        <v>253000</v>
      </c>
    </row>
    <row spans="1:11" r="32">
      <c t="s" s="4" r="A32">
        <v>300</v>
      </c>
    </row>
    <row spans="1:11" r="33">
      <c t="s" s="3" r="A33">
        <v>271</v>
      </c>
    </row>
    <row spans="1:11" r="34">
      <c t="s" s="4" r="A34">
        <v>301</v>
      </c>
      <c t="n" s="5" r="C34">
        <v>17510000</v>
      </c>
      <c t="n" s="5" r="G34">
        <v>17510000</v>
      </c>
      <c t="n" s="5" r="J34">
        <v>96404000</v>
      </c>
    </row>
    <row spans="1:11" r="35">
      <c t="s" s="4" r="A35">
        <v>292</v>
      </c>
      <c t="n" s="5" r="C35">
        <v>17652000</v>
      </c>
      <c t="n" s="5" r="E35">
        <v>2994000</v>
      </c>
      <c t="n" s="5" r="G35">
        <v>17815000</v>
      </c>
      <c t="n" s="5" r="H35">
        <v>21212000</v>
      </c>
    </row>
    <row spans="1:11" r="36">
      <c t="s" s="4" r="A36">
        <v>302</v>
      </c>
    </row>
    <row spans="1:11" r="37">
      <c t="s" s="3" r="A37">
        <v>271</v>
      </c>
    </row>
    <row spans="1:11" r="38">
      <c t="s" s="4" r="A38">
        <v>292</v>
      </c>
      <c t="n" s="5" r="C38">
        <v>20983000</v>
      </c>
      <c t="n" s="5" r="E38">
        <v>13551000</v>
      </c>
      <c t="n" s="5" r="G38">
        <v>41552000</v>
      </c>
      <c t="n" s="5" r="H38">
        <v>22731000</v>
      </c>
    </row>
    <row spans="1:11" r="39">
      <c t="s" s="4" r="A39">
        <v>303</v>
      </c>
    </row>
    <row spans="1:11" r="40">
      <c t="s" s="3" r="A40">
        <v>271</v>
      </c>
    </row>
    <row spans="1:11" r="41">
      <c t="s" s="4" r="A41">
        <v>115</v>
      </c>
      <c t="n" s="7" r="B41">
        <v>443000</v>
      </c>
      <c t="n" s="5" r="C41">
        <v>15000</v>
      </c>
      <c t="n" s="5" r="G41">
        <v>493000</v>
      </c>
    </row>
    <row spans="1:11" r="42">
      <c t="s" s="4" r="A42">
        <v>304</v>
      </c>
    </row>
    <row spans="1:11" r="43">
      <c t="s" s="3" r="A43">
        <v>271</v>
      </c>
    </row>
    <row spans="1:11" r="44">
      <c t="s" s="4" r="A44">
        <v>305</v>
      </c>
      <c t="n" s="5" r="C44">
        <v>51559000</v>
      </c>
      <c t="n" s="5" r="E44">
        <v>33328000</v>
      </c>
      <c t="n" s="5" r="G44">
        <v>84144000</v>
      </c>
      <c t="n" s="5" r="H44">
        <v>77428000</v>
      </c>
    </row>
    <row spans="1:11" r="45">
      <c t="s" s="4" r="A45">
        <v>306</v>
      </c>
      <c t="n" s="5" r="C45">
        <v>287000</v>
      </c>
      <c t="n" s="5" r="E45">
        <v>257000</v>
      </c>
      <c t="n" s="5" r="G45">
        <v>425000</v>
      </c>
      <c t="n" s="5" r="H45">
        <v>352000</v>
      </c>
    </row>
    <row spans="1:11" r="46">
      <c t="s" s="4" r="A46">
        <v>213</v>
      </c>
    </row>
    <row spans="1:11" r="47">
      <c t="s" s="3" r="A47">
        <v>271</v>
      </c>
    </row>
    <row spans="1:11" r="48">
      <c t="s" s="4" r="A48">
        <v>307</v>
      </c>
      <c t="n" s="5" r="C48">
        <v>1336000</v>
      </c>
      <c t="n" s="5" r="E48">
        <v>1743000</v>
      </c>
      <c t="n" s="5" r="G48">
        <v>3139000</v>
      </c>
      <c t="n" s="5" r="H48">
        <v>3141000</v>
      </c>
    </row>
    <row spans="1:11" r="49">
      <c t="s" s="4" r="A49">
        <v>308</v>
      </c>
      <c t="n" s="5" r="C49">
        <v>1730000</v>
      </c>
      <c t="n" s="7" r="E49">
        <v>1496000</v>
      </c>
      <c t="n" s="5" r="G49">
        <v>3396000</v>
      </c>
      <c t="n" s="7" r="H49">
        <v>3026000</v>
      </c>
    </row>
    <row spans="1:11" r="50">
      <c t="s" s="4" r="A50">
        <v>309</v>
      </c>
      <c t="n" s="7" r="C50">
        <v>30999000</v>
      </c>
      <c t="n" s="7" r="G50">
        <v>30999000</v>
      </c>
      <c t="n" s="7" r="J50">
        <v>27603000</v>
      </c>
    </row>
    <row spans="1:11" r="51">
      <c t="s" s="4" r="A51">
        <v>310</v>
      </c>
    </row>
    <row spans="1:11" r="52">
      <c t="s" s="3" r="A52">
        <v>271</v>
      </c>
    </row>
    <row spans="1:11" r="53">
      <c t="s" s="4" r="A53">
        <v>294</v>
      </c>
      <c t="s" s="4" r="G53">
        <v>281</v>
      </c>
    </row>
    <row spans="1:11" r="54">
      <c t="s" s="4" r="A54">
        <v>311</v>
      </c>
    </row>
    <row spans="1:11" r="55">
      <c t="s" s="3" r="A55">
        <v>271</v>
      </c>
    </row>
    <row spans="1:11" r="56">
      <c t="s" s="4" r="A56">
        <v>312</v>
      </c>
      <c t="s" s="4" r="G56">
        <v>313</v>
      </c>
    </row>
    <row spans="1:11" r="57">
      <c t="s" s="4" r="A57">
        <v>314</v>
      </c>
    </row>
    <row spans="1:11" r="58">
      <c t="s" s="3" r="A58">
        <v>271</v>
      </c>
    </row>
    <row spans="1:11" r="59">
      <c t="s" s="4" r="A59">
        <v>315</v>
      </c>
      <c t="s" s="4" r="G59">
        <v>281</v>
      </c>
    </row>
    <row spans="1:11" r="60">
      <c t="s" s="4" r="A60">
        <v>316</v>
      </c>
    </row>
    <row spans="1:11" r="61">
      <c t="s" s="3" r="A61">
        <v>271</v>
      </c>
    </row>
    <row spans="1:11" r="62">
      <c t="s" s="4" r="A62">
        <v>315</v>
      </c>
      <c t="s" s="4" r="G62">
        <v>317</v>
      </c>
    </row>
    <row spans="1:11" r="63">
      <c t="n" r="A63"/>
    </row>
    <row spans="1:11" r="64">
      <c t="s" s="4" r="A64">
        <v>288</v>
      </c>
      <c t="s" s="4" r="B64">
        <v>318</v>
      </c>
    </row>
  </sheetData>
  <mergeCells count="5">
    <mergeCell ref="C1:D1"/>
    <mergeCell ref="E1:F1"/>
    <mergeCell ref="H1:I1"/>
    <mergeCell ref="A63:K63"/>
    <mergeCell ref="B64:K6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spans="1:9" r="1">
      <c t="s" s="1" r="A1">
        <v>319</v>
      </c>
      <c t="s" s="2" r="B1">
        <v>320</v>
      </c>
      <c t="s" s="2" r="C1">
        <v>2</v>
      </c>
      <c t="s" s="2" r="E1">
        <v>77</v>
      </c>
      <c t="s" s="2" r="G1">
        <v>2</v>
      </c>
      <c t="s" s="2" r="H1">
        <v>77</v>
      </c>
    </row>
    <row spans="1:9" r="2">
      <c t="s" s="3" r="A2">
        <v>321</v>
      </c>
    </row>
    <row spans="1:9" r="3">
      <c t="s" s="4" r="A3">
        <v>115</v>
      </c>
      <c t="n" s="7" r="C3">
        <v>3321</v>
      </c>
      <c t="s" s="4" r="D3">
        <v>288</v>
      </c>
      <c t="n" s="7" r="E3">
        <v>3799</v>
      </c>
      <c t="s" s="4" r="F3">
        <v>288</v>
      </c>
      <c t="n" s="7" r="G3">
        <v>7730</v>
      </c>
      <c t="n" s="7" r="H3">
        <v>8026</v>
      </c>
      <c t="s" s="4" r="I3">
        <v>288</v>
      </c>
    </row>
    <row spans="1:9" r="4">
      <c t="s" s="4" r="A4">
        <v>322</v>
      </c>
    </row>
    <row spans="1:9" r="5">
      <c t="s" s="3" r="A5">
        <v>321</v>
      </c>
    </row>
    <row spans="1:9" r="6">
      <c t="s" s="4" r="A6">
        <v>115</v>
      </c>
      <c t="n" s="5" r="C6">
        <v>308</v>
      </c>
      <c t="n" s="5" r="E6">
        <v>1372</v>
      </c>
      <c t="n" s="5" r="G6">
        <v>1951</v>
      </c>
      <c t="n" s="5" r="H6">
        <v>2565</v>
      </c>
    </row>
    <row spans="1:9" r="7">
      <c t="s" s="4" r="A7">
        <v>323</v>
      </c>
    </row>
    <row spans="1:9" r="8">
      <c t="s" s="3" r="A8">
        <v>321</v>
      </c>
    </row>
    <row spans="1:9" r="9">
      <c t="s" s="4" r="A9">
        <v>115</v>
      </c>
      <c t="n" s="5" r="C9">
        <v>2696</v>
      </c>
      <c t="n" s="5" r="E9">
        <v>2108</v>
      </c>
      <c t="n" s="5" r="G9">
        <v>5126</v>
      </c>
      <c t="n" s="5" r="H9">
        <v>4804</v>
      </c>
    </row>
    <row spans="1:9" r="10">
      <c t="s" s="4" r="A10">
        <v>324</v>
      </c>
    </row>
    <row spans="1:9" r="11">
      <c t="s" s="3" r="A11">
        <v>321</v>
      </c>
    </row>
    <row spans="1:9" r="12">
      <c t="s" s="4" r="A12">
        <v>115</v>
      </c>
      <c t="n" s="5" r="C12">
        <v>317</v>
      </c>
      <c t="n" s="5" r="E12">
        <v>319</v>
      </c>
      <c t="n" s="5" r="G12">
        <v>653</v>
      </c>
      <c t="n" s="5" r="H12">
        <v>657</v>
      </c>
    </row>
    <row spans="1:9" r="13">
      <c t="s" s="4" r="A13">
        <v>303</v>
      </c>
    </row>
    <row spans="1:9" r="14">
      <c t="s" s="3" r="A14">
        <v>321</v>
      </c>
    </row>
    <row spans="1:9" r="15">
      <c t="s" s="4" r="A15">
        <v>115</v>
      </c>
      <c t="n" s="7" r="B15">
        <v>443</v>
      </c>
      <c t="n" s="5" r="C15">
        <v>15</v>
      </c>
      <c t="n" s="5" r="G15">
        <v>493</v>
      </c>
    </row>
    <row spans="1:9" r="16">
      <c t="s" s="4" r="A16">
        <v>299</v>
      </c>
    </row>
    <row spans="1:9" r="17">
      <c t="s" s="3" r="A17">
        <v>321</v>
      </c>
    </row>
    <row spans="1:9" r="18">
      <c t="s" s="4" r="A18">
        <v>115</v>
      </c>
      <c t="n" s="7" r="C18">
        <v>140</v>
      </c>
      <c t="n" s="7" r="E18">
        <v>128</v>
      </c>
      <c t="n" s="7" r="G18">
        <v>253</v>
      </c>
      <c t="n" s="7" r="H18">
        <v>253</v>
      </c>
    </row>
    <row spans="1:9" r="19">
      <c t="n" r="A19"/>
    </row>
    <row spans="1:9" r="20">
      <c t="s" s="4" r="A20">
        <v>288</v>
      </c>
      <c t="s" s="4" r="B20">
        <v>318</v>
      </c>
    </row>
  </sheetData>
  <mergeCells count="5">
    <mergeCell ref="C1:D1"/>
    <mergeCell ref="E1:F1"/>
    <mergeCell ref="H1:I1"/>
    <mergeCell ref="A19:I19"/>
    <mergeCell ref="B20:I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76</v>
      </c>
      <c t="s" s="2" r="D1">
        <v>1</v>
      </c>
    </row>
    <row spans="1:5" r="2">
      <c t="s" s="2" r="B2">
        <v>2</v>
      </c>
      <c t="s" s="2" r="C2">
        <v>77</v>
      </c>
      <c t="s" s="2" r="D2">
        <v>2</v>
      </c>
      <c t="s" s="2" r="E2">
        <v>77</v>
      </c>
    </row>
    <row spans="1:5" r="3">
      <c t="s" s="3" r="A3">
        <v>326</v>
      </c>
    </row>
    <row spans="1:5" r="4">
      <c t="s" s="4" r="A4">
        <v>327</v>
      </c>
      <c t="n" s="7" r="B4">
        <v>72500</v>
      </c>
      <c t="n" s="7" r="C4">
        <v>44055</v>
      </c>
      <c t="n" s="7" r="D4">
        <v>123051</v>
      </c>
      <c t="n" s="7" r="E4">
        <v>96563</v>
      </c>
    </row>
    <row spans="1:5" r="5">
      <c t="s" s="4" r="A5">
        <v>328</v>
      </c>
      <c t="s" s="4" r="B5">
        <v>329</v>
      </c>
      <c t="s" s="4" r="C5">
        <v>329</v>
      </c>
      <c t="s" s="4" r="D5">
        <v>329</v>
      </c>
      <c t="s" s="4" r="E5">
        <v>329</v>
      </c>
    </row>
    <row spans="1:5" r="6">
      <c t="s" s="4" r="A6">
        <v>302</v>
      </c>
    </row>
    <row spans="1:5" r="7">
      <c t="s" s="3" r="A7">
        <v>326</v>
      </c>
    </row>
    <row spans="1:5" r="8">
      <c t="s" s="4" r="A8">
        <v>327</v>
      </c>
      <c t="n" s="7" r="B8">
        <v>20983</v>
      </c>
      <c t="n" s="7" r="C8">
        <v>13551</v>
      </c>
      <c t="n" s="7" r="D8">
        <v>41552</v>
      </c>
      <c t="n" s="7" r="E8">
        <v>22731</v>
      </c>
    </row>
    <row spans="1:5" r="9">
      <c t="s" s="4" r="A9">
        <v>330</v>
      </c>
    </row>
    <row spans="1:5" r="10">
      <c t="s" s="3" r="A10">
        <v>326</v>
      </c>
    </row>
    <row spans="1:5" r="11">
      <c t="s" s="4" r="A11">
        <v>328</v>
      </c>
      <c t="s" s="4" r="B11">
        <v>331</v>
      </c>
      <c t="s" s="4" r="C11">
        <v>332</v>
      </c>
      <c t="s" s="4" r="D11">
        <v>333</v>
      </c>
      <c t="s" s="4" r="E11">
        <v>334</v>
      </c>
    </row>
    <row spans="1:5" r="12">
      <c t="s" s="4" r="A12">
        <v>335</v>
      </c>
    </row>
    <row spans="1:5" r="13">
      <c t="s" s="3" r="A13">
        <v>326</v>
      </c>
    </row>
    <row spans="1:5" r="14">
      <c t="s" s="4" r="A14">
        <v>328</v>
      </c>
      <c t="s" s="4" r="B14">
        <v>336</v>
      </c>
      <c t="s" s="4" r="C14">
        <v>337</v>
      </c>
      <c t="s" s="4" r="D14">
        <v>338</v>
      </c>
      <c t="s" s="4" r="E14">
        <v>339</v>
      </c>
    </row>
    <row spans="1:5" r="15">
      <c t="s" s="4" r="A15">
        <v>340</v>
      </c>
    </row>
    <row spans="1:5" r="16">
      <c t="s" s="3" r="A16">
        <v>326</v>
      </c>
    </row>
    <row spans="1:5" r="17">
      <c t="s" s="4" r="A17">
        <v>328</v>
      </c>
      <c t="s" s="4" r="B17">
        <v>337</v>
      </c>
      <c t="s" s="4" r="C17">
        <v>341</v>
      </c>
      <c t="s" s="4" r="D17">
        <v>337</v>
      </c>
      <c t="s" s="4" r="E17">
        <v>338</v>
      </c>
    </row>
    <row spans="1:5" r="18">
      <c t="s" s="4" r="A18">
        <v>342</v>
      </c>
    </row>
    <row spans="1:5" r="19">
      <c t="s" s="3" r="A19">
        <v>326</v>
      </c>
    </row>
    <row spans="1:5" r="20">
      <c t="s" s="4" r="A20">
        <v>328</v>
      </c>
      <c t="s" s="4" r="B20">
        <v>343</v>
      </c>
      <c t="s" s="4" r="C20">
        <v>344</v>
      </c>
      <c t="s" s="4" r="D20">
        <v>337</v>
      </c>
      <c t="s" s="4" r="E20">
        <v>339</v>
      </c>
    </row>
    <row spans="1:5" r="21">
      <c t="s" s="4" r="A21">
        <v>304</v>
      </c>
    </row>
    <row spans="1:5" r="22">
      <c t="s" s="3" r="A22">
        <v>326</v>
      </c>
    </row>
    <row spans="1:5" r="23">
      <c t="s" s="4" r="A23">
        <v>305</v>
      </c>
      <c t="n" s="7" r="B23">
        <v>51559</v>
      </c>
      <c t="n" s="7" r="C23">
        <v>33328</v>
      </c>
      <c t="n" s="7" r="D23">
        <v>84144</v>
      </c>
      <c t="n" s="7" r="E23">
        <v>774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70"/>
    <col customWidth="1" max="2" min="2" width="80"/>
    <col customWidth="1" max="3" min="3" width="25"/>
    <col customWidth="1" max="4" min="4" width="14"/>
    <col customWidth="1" max="5" min="5" width="4"/>
    <col customWidth="1" max="6" min="6" width="14"/>
    <col customWidth="1" max="7" min="7" width="4"/>
    <col customWidth="1" max="8" min="8" width="14"/>
    <col customWidth="1" max="9" min="9" width="14"/>
    <col customWidth="1" max="10" min="10" width="4"/>
  </cols>
  <sheetData>
    <row spans="1:10" r="1">
      <c t="s" s="1" r="A1">
        <v>345</v>
      </c>
      <c t="s" s="2" r="B1">
        <v>2</v>
      </c>
      <c t="s" s="2" r="C1">
        <v>320</v>
      </c>
      <c t="s" s="2" r="D1">
        <v>2</v>
      </c>
      <c t="s" s="2" r="F1">
        <v>77</v>
      </c>
      <c t="s" s="2" r="H1">
        <v>2</v>
      </c>
      <c t="s" s="2" r="I1">
        <v>77</v>
      </c>
    </row>
    <row spans="1:10" r="2">
      <c t="s" s="3" r="A2">
        <v>346</v>
      </c>
    </row>
    <row spans="1:10" r="3">
      <c t="s" s="4" r="A3">
        <v>347</v>
      </c>
      <c t="n" s="7" r="C3">
        <v>77211000</v>
      </c>
      <c t="n" s="7" r="H3">
        <v>77559000</v>
      </c>
      <c t="n" s="7" r="I3">
        <v>35010000</v>
      </c>
    </row>
    <row spans="1:10" r="4">
      <c t="s" s="4" r="A4">
        <v>115</v>
      </c>
      <c t="n" s="7" r="D4">
        <v>3321000</v>
      </c>
      <c t="s" s="4" r="E4">
        <v>288</v>
      </c>
      <c t="n" s="7" r="F4">
        <v>3799000</v>
      </c>
      <c t="s" s="4" r="G4">
        <v>288</v>
      </c>
      <c t="n" s="5" r="H4">
        <v>7730000</v>
      </c>
      <c t="n" s="5" r="I4">
        <v>8026000</v>
      </c>
      <c t="s" s="4" r="J4">
        <v>288</v>
      </c>
    </row>
    <row spans="1:10" r="5">
      <c t="s" s="4" r="A5">
        <v>114</v>
      </c>
      <c t="n" s="5" r="D5">
        <v>4027000</v>
      </c>
      <c t="n" s="5" r="F5">
        <v>2479000</v>
      </c>
      <c t="n" s="5" r="H5">
        <v>7945000</v>
      </c>
      <c t="n" s="5" r="I5">
        <v>4362000</v>
      </c>
    </row>
    <row spans="1:10" r="6">
      <c t="s" s="4" r="A6">
        <v>348</v>
      </c>
    </row>
    <row spans="1:10" r="7">
      <c t="s" s="3" r="A7">
        <v>346</v>
      </c>
    </row>
    <row spans="1:10" r="8">
      <c t="s" s="4" r="A8">
        <v>349</v>
      </c>
      <c t="s" s="4" r="B8">
        <v>350</v>
      </c>
    </row>
    <row spans="1:10" r="9">
      <c t="s" s="4" r="A9">
        <v>351</v>
      </c>
    </row>
    <row spans="1:10" r="10">
      <c t="s" s="3" r="A10">
        <v>346</v>
      </c>
    </row>
    <row spans="1:10" r="11">
      <c t="s" s="4" r="A11">
        <v>349</v>
      </c>
      <c t="s" s="4" r="B11">
        <v>352</v>
      </c>
    </row>
    <row spans="1:10" r="12">
      <c t="s" s="4" r="A12">
        <v>353</v>
      </c>
    </row>
    <row spans="1:10" r="13">
      <c t="s" s="3" r="A13">
        <v>346</v>
      </c>
    </row>
    <row spans="1:10" r="14">
      <c t="s" s="4" r="A14">
        <v>349</v>
      </c>
      <c t="s" s="4" r="B14">
        <v>354</v>
      </c>
    </row>
    <row spans="1:10" r="15">
      <c t="s" s="4" r="A15">
        <v>114</v>
      </c>
      <c t="n" s="5" r="D15">
        <v>935000</v>
      </c>
      <c t="n" s="5" r="F15">
        <v>616000</v>
      </c>
      <c t="n" s="5" r="H15">
        <v>1925000</v>
      </c>
      <c t="n" s="5" r="I15">
        <v>967000</v>
      </c>
    </row>
    <row spans="1:10" r="16">
      <c t="s" s="4" r="A16">
        <v>323</v>
      </c>
    </row>
    <row spans="1:10" r="17">
      <c t="s" s="3" r="A17">
        <v>346</v>
      </c>
    </row>
    <row spans="1:10" r="18">
      <c t="s" s="4" r="A18">
        <v>115</v>
      </c>
      <c t="n" s="5" r="D18">
        <v>2696000</v>
      </c>
      <c t="n" s="7" r="F18">
        <v>2108000</v>
      </c>
      <c t="n" s="5" r="H18">
        <v>5126000</v>
      </c>
      <c t="n" s="7" r="I18">
        <v>4804000</v>
      </c>
    </row>
    <row spans="1:10" r="19">
      <c t="s" s="4" r="A19">
        <v>303</v>
      </c>
    </row>
    <row spans="1:10" r="20">
      <c t="s" s="3" r="A20">
        <v>346</v>
      </c>
    </row>
    <row spans="1:10" r="21">
      <c t="s" s="4" r="A21">
        <v>355</v>
      </c>
      <c t="n" s="9" r="C21">
        <v>5.5</v>
      </c>
    </row>
    <row spans="1:10" r="22">
      <c t="s" s="4" r="A22">
        <v>356</v>
      </c>
      <c t="n" s="7" r="C22">
        <v>79913000</v>
      </c>
    </row>
    <row spans="1:10" r="23">
      <c t="s" s="4" r="A23">
        <v>357</v>
      </c>
      <c t="n" s="5" r="C23">
        <v>2702000</v>
      </c>
    </row>
    <row spans="1:10" r="24">
      <c t="s" s="4" r="A24">
        <v>358</v>
      </c>
      <c t="n" s="5" r="C24">
        <v>9468000</v>
      </c>
    </row>
    <row spans="1:10" r="25">
      <c t="s" s="4" r="A25">
        <v>359</v>
      </c>
      <c t="n" s="5" r="C25">
        <v>3027000</v>
      </c>
    </row>
    <row spans="1:10" r="26">
      <c t="s" s="4" r="A26">
        <v>360</v>
      </c>
      <c t="n" s="5" r="C26">
        <v>1849000</v>
      </c>
    </row>
    <row spans="1:10" r="27">
      <c t="s" s="4" r="A27">
        <v>361</v>
      </c>
      <c t="n" s="5" r="C27">
        <v>1178000</v>
      </c>
    </row>
    <row spans="1:10" r="28">
      <c t="s" s="4" r="A28">
        <v>115</v>
      </c>
      <c t="n" s="7" r="C28">
        <v>443000</v>
      </c>
      <c t="n" s="5" r="D28">
        <v>15000</v>
      </c>
      <c t="n" s="5" r="H28">
        <v>493000</v>
      </c>
    </row>
    <row spans="1:10" r="29">
      <c t="s" s="4" r="A29">
        <v>362</v>
      </c>
      <c t="s" s="4" r="C29">
        <v>363</v>
      </c>
    </row>
    <row spans="1:10" r="30">
      <c t="s" s="4" r="A30">
        <v>364</v>
      </c>
      <c t="n" s="7" r="C30">
        <v>58000</v>
      </c>
    </row>
    <row spans="1:10" r="31">
      <c t="s" s="4" r="A31">
        <v>365</v>
      </c>
      <c t="n" s="5" r="C31">
        <v>41400000</v>
      </c>
    </row>
    <row spans="1:10" r="32">
      <c t="s" s="4" r="A32">
        <v>366</v>
      </c>
      <c t="n" s="5" r="D32">
        <v>513000</v>
      </c>
    </row>
    <row spans="1:10" r="33">
      <c t="s" s="4" r="A33">
        <v>367</v>
      </c>
    </row>
    <row spans="1:10" r="34">
      <c t="s" s="3" r="A34">
        <v>346</v>
      </c>
    </row>
    <row spans="1:10" r="35">
      <c t="s" s="4" r="A35">
        <v>365</v>
      </c>
      <c t="n" s="5" r="C35">
        <v>29160000</v>
      </c>
    </row>
    <row spans="1:10" r="36">
      <c t="s" s="4" r="A36">
        <v>368</v>
      </c>
    </row>
    <row spans="1:10" r="37">
      <c t="s" s="3" r="A37">
        <v>346</v>
      </c>
    </row>
    <row spans="1:10" r="38">
      <c t="s" s="4" r="A38">
        <v>365</v>
      </c>
      <c t="n" s="5" r="C38">
        <v>12240000</v>
      </c>
    </row>
    <row spans="1:10" r="39">
      <c t="s" s="4" r="A39">
        <v>369</v>
      </c>
    </row>
    <row spans="1:10" r="40">
      <c t="s" s="3" r="A40">
        <v>346</v>
      </c>
    </row>
    <row spans="1:10" r="41">
      <c t="s" s="4" r="A41">
        <v>370</v>
      </c>
      <c t="n" s="7" r="C41">
        <v>367000</v>
      </c>
    </row>
    <row spans="1:10" r="42">
      <c t="s" s="4" r="A42">
        <v>371</v>
      </c>
    </row>
    <row spans="1:10" r="43">
      <c t="s" s="3" r="A43">
        <v>346</v>
      </c>
    </row>
    <row spans="1:10" r="44">
      <c t="s" s="4" r="A44">
        <v>372</v>
      </c>
      <c t="n" s="7" r="B44">
        <v>1000</v>
      </c>
      <c t="n" s="7" r="D44">
        <v>1000</v>
      </c>
      <c t="n" s="5" r="H44">
        <v>1000</v>
      </c>
    </row>
    <row spans="1:10" r="45">
      <c t="s" s="4" r="A45">
        <v>114</v>
      </c>
      <c t="n" s="7" r="H45">
        <v>0</v>
      </c>
    </row>
    <row spans="1:10" r="46">
      <c t="n" r="A46"/>
    </row>
    <row spans="1:10" r="47">
      <c t="s" s="4" r="A47">
        <v>288</v>
      </c>
      <c t="s" s="4" r="B47">
        <v>318</v>
      </c>
    </row>
  </sheetData>
  <mergeCells count="5">
    <mergeCell ref="D1:E1"/>
    <mergeCell ref="F1:G1"/>
    <mergeCell ref="I1:J1"/>
    <mergeCell ref="A46:J46"/>
    <mergeCell ref="B47:J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3</v>
      </c>
      <c t="s" s="2" r="B1">
        <v>320</v>
      </c>
      <c t="s" s="2" r="C1">
        <v>2</v>
      </c>
      <c t="s" s="2" r="D1">
        <v>77</v>
      </c>
      <c t="s" s="2" r="E1">
        <v>25</v>
      </c>
    </row>
    <row spans="1:5" r="2">
      <c t="s" s="3" r="A2">
        <v>346</v>
      </c>
    </row>
    <row spans="1:5" r="3">
      <c t="s" s="4" r="A3">
        <v>374</v>
      </c>
      <c t="n" s="7" r="B3">
        <v>77211</v>
      </c>
      <c t="n" s="7" r="C3">
        <v>77559</v>
      </c>
      <c t="n" s="7" r="D3">
        <v>35010</v>
      </c>
    </row>
    <row spans="1:5" r="4">
      <c t="s" s="4" r="A4">
        <v>37</v>
      </c>
      <c t="n" s="7" r="C4">
        <v>150305</v>
      </c>
      <c t="n" s="7" r="E4">
        <v>114939</v>
      </c>
    </row>
    <row spans="1:5" r="5">
      <c t="s" s="4" r="A5">
        <v>303</v>
      </c>
    </row>
    <row spans="1:5" r="6">
      <c t="s" s="3" r="A6">
        <v>346</v>
      </c>
    </row>
    <row spans="1:5" r="7">
      <c t="s" s="4" r="A7">
        <v>375</v>
      </c>
      <c t="n" s="5" r="B7">
        <v>70445</v>
      </c>
    </row>
    <row spans="1:5" r="8">
      <c t="s" s="4" r="A8">
        <v>376</v>
      </c>
      <c t="n" s="5" r="B8">
        <v>9468</v>
      </c>
    </row>
    <row spans="1:5" r="9">
      <c t="s" s="4" r="A9">
        <v>377</v>
      </c>
      <c t="n" s="5" r="B9">
        <v>79913</v>
      </c>
    </row>
    <row spans="1:5" r="10">
      <c t="s" s="4" r="A10">
        <v>378</v>
      </c>
      <c t="n" s="5" r="B10">
        <v>2702</v>
      </c>
    </row>
    <row spans="1:5" r="11">
      <c t="s" s="4" r="A11">
        <v>379</v>
      </c>
      <c t="n" s="5" r="B11">
        <v>69</v>
      </c>
    </row>
    <row spans="1:5" r="12">
      <c t="s" s="4" r="A12">
        <v>380</v>
      </c>
      <c t="n" s="5" r="B12">
        <v>9550</v>
      </c>
    </row>
    <row spans="1:5" r="13">
      <c t="s" s="4" r="A13">
        <v>33</v>
      </c>
      <c t="n" s="5" r="B13">
        <v>1596</v>
      </c>
    </row>
    <row spans="1:5" r="14">
      <c t="s" s="4" r="A14">
        <v>381</v>
      </c>
      <c t="n" s="5" r="B14">
        <v>449</v>
      </c>
    </row>
    <row spans="1:5" r="15">
      <c t="s" s="4" r="A15">
        <v>365</v>
      </c>
      <c t="n" s="5" r="B15">
        <v>41400</v>
      </c>
    </row>
    <row spans="1:5" r="16">
      <c t="s" s="4" r="A16">
        <v>37</v>
      </c>
      <c t="n" s="5" r="B16">
        <v>38956</v>
      </c>
    </row>
    <row spans="1:5" r="17">
      <c t="s" s="4" r="A17">
        <v>382</v>
      </c>
      <c t="n" s="5" r="B17">
        <v>-12247</v>
      </c>
    </row>
    <row spans="1:5" r="18">
      <c t="s" s="4" r="A18">
        <v>47</v>
      </c>
      <c t="n" s="5" r="B18">
        <v>-320</v>
      </c>
    </row>
    <row spans="1:5" r="19">
      <c t="s" s="4" r="A19">
        <v>383</v>
      </c>
      <c t="n" s="5" r="B19">
        <v>-2173</v>
      </c>
    </row>
    <row spans="1:5" r="20">
      <c t="s" s="4" r="A20">
        <v>384</v>
      </c>
      <c t="n" s="7" r="B20">
        <v>799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386</v>
      </c>
    </row>
    <row spans="1:3" r="3">
      <c t="s" s="4" r="A3">
        <v>48</v>
      </c>
      <c t="n" s="7" r="B3">
        <v>-48</v>
      </c>
      <c t="n" s="7" r="C3">
        <v>0</v>
      </c>
    </row>
    <row spans="1:3" r="4">
      <c t="s" s="4" r="A4">
        <v>371</v>
      </c>
    </row>
    <row spans="1:3" r="5">
      <c t="s" s="3" r="A5">
        <v>386</v>
      </c>
    </row>
    <row spans="1:3" r="6">
      <c t="s" s="4" r="A6">
        <v>387</v>
      </c>
      <c t="n" s="5" r="B6">
        <v>705</v>
      </c>
    </row>
    <row spans="1:3" r="7">
      <c t="s" s="4" r="A7">
        <v>388</v>
      </c>
      <c t="n" s="5" r="B7">
        <v>94</v>
      </c>
    </row>
    <row spans="1:3" r="8">
      <c t="s" s="4" r="A8">
        <v>389</v>
      </c>
      <c t="n" s="5" r="B8">
        <v>49</v>
      </c>
    </row>
    <row spans="1:3" r="9">
      <c t="s" s="4" r="A9">
        <v>34</v>
      </c>
      <c t="n" s="5" r="B9">
        <v>848</v>
      </c>
    </row>
    <row spans="1:3" r="10">
      <c t="s" s="4" r="A10">
        <v>43</v>
      </c>
      <c t="n" s="5" r="B10">
        <v>-38</v>
      </c>
    </row>
    <row spans="1:3" r="11">
      <c t="s" s="4" r="A11">
        <v>47</v>
      </c>
      <c t="n" s="5" r="B11">
        <v>-10</v>
      </c>
    </row>
    <row spans="1:3" r="12">
      <c t="s" s="4" r="A12">
        <v>48</v>
      </c>
      <c t="n" s="7" r="B12">
        <v>-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3"/>
    <col customWidth="1" max="5" min="5" width="14"/>
  </cols>
  <sheetData>
    <row spans="1:5" r="1">
      <c t="s" s="1" r="A1">
        <v>390</v>
      </c>
      <c t="s" s="2" r="B1">
        <v>76</v>
      </c>
      <c t="s" s="2" r="D1">
        <v>1</v>
      </c>
    </row>
    <row spans="1:5" r="2">
      <c t="s" s="2" r="B2">
        <v>2</v>
      </c>
      <c t="s" s="2" r="C2">
        <v>77</v>
      </c>
      <c t="s" s="2" r="D2">
        <v>2</v>
      </c>
      <c t="s" s="2" r="E2">
        <v>77</v>
      </c>
    </row>
    <row spans="1:5" r="3">
      <c t="s" s="3" r="A3">
        <v>391</v>
      </c>
    </row>
    <row spans="1:5" r="4">
      <c t="s" s="4" r="A4">
        <v>392</v>
      </c>
      <c t="n" s="7" r="B4">
        <v>4027</v>
      </c>
      <c t="n" s="7" r="C4">
        <v>2479</v>
      </c>
      <c t="n" s="7" r="D4">
        <v>7945</v>
      </c>
      <c t="n" s="7" r="E4">
        <v>4362</v>
      </c>
    </row>
    <row spans="1:5" r="5">
      <c t="s" s="4" r="A5">
        <v>393</v>
      </c>
      <c t="n" s="5" r="B5">
        <v>7420</v>
      </c>
      <c t="n" s="5" r="D5">
        <v>7420</v>
      </c>
    </row>
    <row spans="1:5" r="6">
      <c t="s" s="4" r="A6">
        <v>394</v>
      </c>
      <c t="n" s="5" r="B6">
        <v>12796</v>
      </c>
      <c t="n" s="5" r="D6">
        <v>12796</v>
      </c>
    </row>
    <row spans="1:5" r="7">
      <c t="s" s="4" r="A7">
        <v>395</v>
      </c>
      <c t="n" s="5" r="B7">
        <v>9797</v>
      </c>
      <c t="n" s="5" r="D7">
        <v>9797</v>
      </c>
    </row>
    <row spans="1:5" r="8">
      <c t="s" s="4" r="A8">
        <v>396</v>
      </c>
      <c t="n" s="5" r="B8">
        <v>7107</v>
      </c>
      <c t="n" s="5" r="D8">
        <v>7107</v>
      </c>
    </row>
    <row spans="1:5" r="9">
      <c t="s" s="4" r="A9">
        <v>397</v>
      </c>
      <c t="n" s="5" r="B9">
        <v>6349</v>
      </c>
      <c t="n" s="5" r="D9">
        <v>6349</v>
      </c>
    </row>
    <row spans="1:5" r="10">
      <c t="s" s="4" r="A10">
        <v>398</v>
      </c>
      <c t="n" s="5" r="B10">
        <v>19530</v>
      </c>
      <c t="n" s="7" r="D10">
        <v>19530</v>
      </c>
    </row>
    <row spans="1:5" r="11">
      <c t="s" s="4" r="A11">
        <v>293</v>
      </c>
    </row>
    <row spans="1:5" r="12">
      <c t="s" s="3" r="A12">
        <v>391</v>
      </c>
    </row>
    <row spans="1:5" r="13">
      <c t="s" s="4" r="A13">
        <v>399</v>
      </c>
      <c t="s" s="4" r="D13">
        <v>295</v>
      </c>
    </row>
    <row spans="1:5" r="14">
      <c t="s" s="4" r="A14">
        <v>296</v>
      </c>
    </row>
    <row spans="1:5" r="15">
      <c t="s" s="3" r="A15">
        <v>391</v>
      </c>
    </row>
    <row spans="1:5" r="16">
      <c t="s" s="4" r="A16">
        <v>399</v>
      </c>
      <c t="s" s="4" r="D16">
        <v>297</v>
      </c>
    </row>
    <row spans="1:5" r="17">
      <c t="s" s="4" r="A17">
        <v>400</v>
      </c>
    </row>
    <row spans="1:5" r="18">
      <c t="s" s="3" r="A18">
        <v>391</v>
      </c>
    </row>
    <row spans="1:5" r="19">
      <c t="s" s="4" r="A19">
        <v>399</v>
      </c>
      <c t="s" s="4" r="D19">
        <v>401</v>
      </c>
    </row>
    <row spans="1:5" r="20">
      <c t="s" s="4" r="A20">
        <v>353</v>
      </c>
    </row>
    <row spans="1:5" r="21">
      <c t="s" s="3" r="A21">
        <v>391</v>
      </c>
    </row>
    <row spans="1:5" r="22">
      <c t="s" s="4" r="A22">
        <v>392</v>
      </c>
      <c t="n" s="7" r="B22">
        <v>935</v>
      </c>
      <c t="n" s="7" r="C22">
        <v>616</v>
      </c>
      <c t="n" s="7" r="D22">
        <v>1925</v>
      </c>
      <c t="n" s="7" r="E22">
        <v>967</v>
      </c>
    </row>
    <row spans="1:5" r="23">
      <c t="s" s="4" r="A23">
        <v>399</v>
      </c>
      <c t="s" s="4" r="D23">
        <v>4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41545</v>
      </c>
      <c t="n" s="7" r="C4">
        <v>22974</v>
      </c>
      <c t="n" s="7" r="D4">
        <v>65258</v>
      </c>
      <c t="n" s="7" r="E4">
        <v>58744</v>
      </c>
    </row>
    <row spans="1:5" r="5">
      <c t="s" s="4" r="A5">
        <v>80</v>
      </c>
      <c t="n" s="5" r="B5">
        <v>12557</v>
      </c>
      <c t="n" s="5" r="C5">
        <v>11961</v>
      </c>
      <c t="n" s="5" r="D5">
        <v>23338</v>
      </c>
      <c t="n" s="5" r="E5">
        <v>22270</v>
      </c>
    </row>
    <row spans="1:5" r="6">
      <c t="s" s="4" r="A6">
        <v>81</v>
      </c>
      <c t="n" s="5" r="B6">
        <v>18398</v>
      </c>
      <c t="n" s="5" r="C6">
        <v>9120</v>
      </c>
      <c t="n" s="5" r="D6">
        <v>34455</v>
      </c>
      <c t="n" s="5" r="E6">
        <v>15549</v>
      </c>
    </row>
    <row spans="1:5" r="7">
      <c t="s" s="4" r="A7">
        <v>82</v>
      </c>
      <c t="n" s="5" r="B7">
        <v>72500</v>
      </c>
      <c t="n" s="5" r="C7">
        <v>44055</v>
      </c>
      <c t="n" s="5" r="D7">
        <v>123051</v>
      </c>
      <c t="n" s="5" r="E7">
        <v>96563</v>
      </c>
    </row>
    <row spans="1:5" r="8">
      <c t="s" s="4" r="A8">
        <v>83</v>
      </c>
      <c t="n" s="5" r="B8">
        <v>33543</v>
      </c>
      <c t="n" s="5" r="C8">
        <v>27802</v>
      </c>
      <c t="n" s="5" r="D8">
        <v>65499</v>
      </c>
      <c t="n" s="5" r="E8">
        <v>63941</v>
      </c>
    </row>
    <row spans="1:5" r="9">
      <c t="s" s="4" r="A9">
        <v>84</v>
      </c>
      <c t="n" s="5" r="B9">
        <v>38957</v>
      </c>
      <c t="n" s="5" r="C9">
        <v>16253</v>
      </c>
      <c t="n" s="5" r="D9">
        <v>57552</v>
      </c>
      <c t="n" s="5" r="E9">
        <v>32622</v>
      </c>
    </row>
    <row spans="1:5" r="10">
      <c t="s" s="3" r="A10">
        <v>85</v>
      </c>
    </row>
    <row spans="1:5" r="11">
      <c t="s" s="4" r="A11">
        <v>86</v>
      </c>
      <c t="n" s="5" r="B11">
        <v>23670</v>
      </c>
      <c t="n" s="5" r="C11">
        <v>19526</v>
      </c>
      <c t="n" s="5" r="D11">
        <v>52166</v>
      </c>
      <c t="n" s="5" r="E11">
        <v>38025</v>
      </c>
    </row>
    <row spans="1:5" r="12">
      <c t="s" s="4" r="A12">
        <v>87</v>
      </c>
      <c t="n" s="5" r="B12">
        <v>28453</v>
      </c>
      <c t="n" s="5" r="C12">
        <v>24191</v>
      </c>
      <c t="n" s="5" r="D12">
        <v>56743</v>
      </c>
      <c t="n" s="5" r="E12">
        <v>47868</v>
      </c>
    </row>
    <row spans="1:5" r="13">
      <c t="s" s="4" r="A13">
        <v>88</v>
      </c>
      <c t="n" s="5" r="B13">
        <v>7735</v>
      </c>
      <c t="n" s="5" r="C13">
        <v>4997</v>
      </c>
      <c t="n" s="5" r="D13">
        <v>15186</v>
      </c>
      <c t="n" s="5" r="E13">
        <v>10172</v>
      </c>
    </row>
    <row spans="1:5" r="14">
      <c t="s" s="4" r="A14">
        <v>89</v>
      </c>
      <c t="n" s="5" r="B14">
        <v>56867</v>
      </c>
      <c t="n" s="5" r="C14">
        <v>43165</v>
      </c>
      <c t="n" s="5" r="D14">
        <v>121104</v>
      </c>
      <c t="n" s="5" r="E14">
        <v>90516</v>
      </c>
    </row>
    <row spans="1:5" r="15">
      <c t="s" s="4" r="A15">
        <v>90</v>
      </c>
      <c t="n" s="5" r="B15">
        <v>-17910</v>
      </c>
      <c t="n" s="5" r="C15">
        <v>-26912</v>
      </c>
      <c t="n" s="5" r="D15">
        <v>-63552</v>
      </c>
      <c t="n" s="5" r="E15">
        <v>-57894</v>
      </c>
    </row>
    <row spans="1:5" r="16">
      <c t="s" s="4" r="A16">
        <v>91</v>
      </c>
      <c t="n" s="5" r="B16">
        <v>1705</v>
      </c>
      <c t="n" s="5" r="C16">
        <v>374</v>
      </c>
      <c t="n" s="5" r="D16">
        <v>-2952</v>
      </c>
      <c t="n" s="5" r="E16">
        <v>948</v>
      </c>
    </row>
    <row spans="1:5" r="17">
      <c t="s" s="4" r="A17">
        <v>92</v>
      </c>
      <c t="n" s="5" r="B17">
        <v>-2240</v>
      </c>
      <c t="n" s="5" r="C17">
        <v>-603</v>
      </c>
      <c t="n" s="5" r="D17">
        <v>-4532</v>
      </c>
      <c t="n" s="5" r="E17">
        <v>-1053</v>
      </c>
    </row>
    <row spans="1:5" r="18">
      <c t="s" s="4" r="A18">
        <v>93</v>
      </c>
      <c t="n" s="5" r="B18">
        <v>-18445</v>
      </c>
      <c t="n" s="5" r="C18">
        <v>-27141</v>
      </c>
      <c t="n" s="5" r="D18">
        <v>-71036</v>
      </c>
      <c t="n" s="5" r="E18">
        <v>-57999</v>
      </c>
    </row>
    <row spans="1:5" r="19">
      <c t="s" s="4" r="A19">
        <v>94</v>
      </c>
      <c t="n" s="5" r="B19">
        <v>-345</v>
      </c>
      <c t="n" s="5" r="C19">
        <v>-264</v>
      </c>
      <c t="n" s="5" r="D19">
        <v>1940</v>
      </c>
      <c t="n" s="5" r="E19">
        <v>161</v>
      </c>
    </row>
    <row spans="1:5" r="20">
      <c t="s" s="4" r="A20">
        <v>95</v>
      </c>
      <c t="n" s="5" r="B20">
        <v>-18790</v>
      </c>
      <c t="n" s="5" r="C20">
        <v>-27405</v>
      </c>
      <c t="n" s="5" r="D20">
        <v>-69096</v>
      </c>
      <c t="n" s="5" r="E20">
        <v>-57838</v>
      </c>
    </row>
    <row spans="1:5" r="21">
      <c t="s" s="4" r="A21">
        <v>96</v>
      </c>
      <c t="n" s="5" r="B21">
        <v>-10</v>
      </c>
      <c t="n" s="5" r="C21">
        <v>-20</v>
      </c>
      <c t="n" s="5" r="D21">
        <v>-14</v>
      </c>
      <c t="n" s="5" r="E21">
        <v>-40</v>
      </c>
    </row>
    <row spans="1:5" r="22">
      <c t="s" s="4" r="A22">
        <v>97</v>
      </c>
      <c t="n" s="7" r="B22">
        <v>-18780</v>
      </c>
      <c t="n" s="7" r="C22">
        <v>-27385</v>
      </c>
      <c t="n" s="7" r="D22">
        <v>-69082</v>
      </c>
      <c t="n" s="7" r="E22">
        <v>-57798</v>
      </c>
    </row>
    <row spans="1:5" r="23">
      <c t="s" s="3" r="A23">
        <v>98</v>
      </c>
    </row>
    <row spans="1:5" r="24">
      <c t="s" s="4" r="A24">
        <v>99</v>
      </c>
      <c t="n" s="9" r="B24">
        <v>-0.66</v>
      </c>
      <c t="n" s="9" r="C24">
        <v>-0.96</v>
      </c>
      <c t="n" s="9" r="D24">
        <v>-2.45</v>
      </c>
      <c t="n" s="9" r="E24">
        <v>-2.05</v>
      </c>
    </row>
    <row spans="1:5" r="25">
      <c t="s" s="3" r="A25">
        <v>100</v>
      </c>
    </row>
    <row spans="1:5" r="26">
      <c t="s" s="4" r="A26">
        <v>101</v>
      </c>
      <c t="n" s="5" r="B26">
        <v>28327867</v>
      </c>
      <c t="n" s="5" r="C26">
        <v>28461111</v>
      </c>
      <c t="n" s="5" r="D26">
        <v>28172398</v>
      </c>
      <c t="n" s="5" r="E26">
        <v>28225518</v>
      </c>
    </row>
    <row spans="1:5" r="27">
      <c t="s" s="4" r="A27">
        <v>102</v>
      </c>
      <c t="n" s="7" r="B27">
        <v>0</v>
      </c>
      <c t="n" s="7" r="C27">
        <v>-3378</v>
      </c>
      <c t="n" s="7" r="D27">
        <v>0</v>
      </c>
      <c t="n" s="7" r="E27">
        <v>-3378</v>
      </c>
    </row>
    <row spans="1:5" r="28">
      <c t="s" s="4" r="A28">
        <v>103</v>
      </c>
      <c t="n" s="7" r="B28">
        <v>-2991</v>
      </c>
      <c t="n" s="7" r="C28">
        <v>-2171</v>
      </c>
      <c t="n" s="7" r="D28">
        <v>-2991</v>
      </c>
      <c t="n" s="7" r="E28">
        <v>-2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03</v>
      </c>
      <c t="s" s="2" r="B1">
        <v>1</v>
      </c>
    </row>
    <row spans="1:3" r="2">
      <c t="s" s="2" r="B2">
        <v>2</v>
      </c>
      <c t="s" s="2" r="C2">
        <v>25</v>
      </c>
    </row>
    <row spans="1:3" r="3">
      <c t="s" s="3" r="A3">
        <v>391</v>
      </c>
    </row>
    <row spans="1:3" r="4">
      <c t="s" s="4" r="A4">
        <v>404</v>
      </c>
      <c t="n" s="7" r="B4">
        <v>99772</v>
      </c>
      <c t="n" s="7" r="C4">
        <v>60665</v>
      </c>
    </row>
    <row spans="1:3" r="5">
      <c t="s" s="4" r="A5">
        <v>405</v>
      </c>
      <c t="n" s="7" r="B5">
        <v>-36773</v>
      </c>
      <c t="n" s="5" r="C5">
        <v>-29554</v>
      </c>
    </row>
    <row spans="1:3" r="6">
      <c t="s" s="4" r="A6">
        <v>348</v>
      </c>
    </row>
    <row spans="1:3" r="7">
      <c t="s" s="3" r="A7">
        <v>391</v>
      </c>
    </row>
    <row spans="1:3" r="8">
      <c t="s" s="4" r="A8">
        <v>294</v>
      </c>
      <c t="s" s="4" r="B8">
        <v>406</v>
      </c>
    </row>
    <row spans="1:3" r="9">
      <c t="s" s="4" r="A9">
        <v>404</v>
      </c>
      <c t="n" s="7" r="B9">
        <v>65231</v>
      </c>
      <c t="n" s="5" r="C9">
        <v>37516</v>
      </c>
    </row>
    <row spans="1:3" r="10">
      <c t="s" s="4" r="A10">
        <v>405</v>
      </c>
      <c t="n" s="7" r="B10">
        <v>-24390</v>
      </c>
      <c t="n" s="5" r="C10">
        <v>-19725</v>
      </c>
    </row>
    <row spans="1:3" r="11">
      <c t="s" s="4" r="A11">
        <v>351</v>
      </c>
    </row>
    <row spans="1:3" r="12">
      <c t="s" s="3" r="A12">
        <v>391</v>
      </c>
    </row>
    <row spans="1:3" r="13">
      <c t="s" s="4" r="A13">
        <v>294</v>
      </c>
      <c t="s" s="4" r="B13">
        <v>407</v>
      </c>
    </row>
    <row spans="1:3" r="14">
      <c t="s" s="4" r="A14">
        <v>404</v>
      </c>
      <c t="n" s="7" r="B14">
        <v>4875</v>
      </c>
      <c t="n" s="5" r="C14">
        <v>4912</v>
      </c>
    </row>
    <row spans="1:3" r="15">
      <c t="s" s="4" r="A15">
        <v>405</v>
      </c>
      <c t="n" s="7" r="B15">
        <v>-3896</v>
      </c>
      <c t="n" s="5" r="C15">
        <v>-3618</v>
      </c>
    </row>
    <row spans="1:3" r="16">
      <c t="s" s="4" r="A16">
        <v>408</v>
      </c>
    </row>
    <row spans="1:3" r="17">
      <c t="s" s="3" r="A17">
        <v>391</v>
      </c>
    </row>
    <row spans="1:3" r="18">
      <c t="s" s="4" r="A18">
        <v>294</v>
      </c>
      <c t="s" s="4" r="B18">
        <v>409</v>
      </c>
    </row>
    <row spans="1:3" r="19">
      <c t="s" s="4" r="A19">
        <v>404</v>
      </c>
      <c t="n" s="7" r="B19">
        <v>3126</v>
      </c>
      <c t="n" s="5" r="C19">
        <v>3198</v>
      </c>
    </row>
    <row spans="1:3" r="20">
      <c t="s" s="4" r="A20">
        <v>405</v>
      </c>
      <c t="n" s="7" r="B20">
        <v>-2054</v>
      </c>
      <c t="n" s="5" r="C20">
        <v>-1821</v>
      </c>
    </row>
    <row spans="1:3" r="21">
      <c t="s" s="4" r="A21">
        <v>410</v>
      </c>
    </row>
    <row spans="1:3" r="22">
      <c t="s" s="3" r="A22">
        <v>391</v>
      </c>
    </row>
    <row spans="1:3" r="23">
      <c t="s" s="4" r="A23">
        <v>294</v>
      </c>
    </row>
    <row spans="1:3" r="24">
      <c t="s" s="4" r="A24">
        <v>404</v>
      </c>
      <c t="n" s="7" r="B24">
        <v>120</v>
      </c>
      <c t="n" s="5" r="C24">
        <v>120</v>
      </c>
    </row>
    <row spans="1:3" r="25">
      <c t="s" s="4" r="A25">
        <v>405</v>
      </c>
      <c t="n" s="7" r="B25">
        <v>-120</v>
      </c>
      <c t="n" s="5" r="C25">
        <v>-120</v>
      </c>
    </row>
    <row spans="1:3" r="26">
      <c t="s" s="4" r="A26">
        <v>353</v>
      </c>
    </row>
    <row spans="1:3" r="27">
      <c t="s" s="3" r="A27">
        <v>391</v>
      </c>
    </row>
    <row spans="1:3" r="28">
      <c t="s" s="4" r="A28">
        <v>294</v>
      </c>
      <c t="s" s="4" r="B28">
        <v>402</v>
      </c>
    </row>
    <row spans="1:3" r="29">
      <c t="s" s="4" r="A29">
        <v>404</v>
      </c>
      <c t="n" s="7" r="B29">
        <v>25138</v>
      </c>
      <c t="n" s="5" r="C29">
        <v>13615</v>
      </c>
    </row>
    <row spans="1:3" r="30">
      <c t="s" s="4" r="A30">
        <v>405</v>
      </c>
      <c t="n" s="7" r="B30">
        <v>-5257</v>
      </c>
      <c t="n" s="5" r="C30">
        <v>-3407</v>
      </c>
    </row>
    <row spans="1:3" r="31">
      <c t="s" s="4" r="A31">
        <v>411</v>
      </c>
    </row>
    <row spans="1:3" r="32">
      <c t="s" s="3" r="A32">
        <v>391</v>
      </c>
    </row>
    <row spans="1:3" r="33">
      <c t="s" s="4" r="A33">
        <v>294</v>
      </c>
      <c t="s" s="4" r="B33">
        <v>412</v>
      </c>
    </row>
    <row spans="1:3" r="34">
      <c t="s" s="4" r="A34">
        <v>404</v>
      </c>
      <c t="n" s="7" r="B34">
        <v>1102</v>
      </c>
      <c t="n" s="5" r="C34">
        <v>1124</v>
      </c>
    </row>
    <row spans="1:3" r="35">
      <c t="s" s="4" r="A35">
        <v>405</v>
      </c>
      <c t="n" s="7" r="B35">
        <v>-961</v>
      </c>
      <c t="n" s="5" r="C35">
        <v>-777</v>
      </c>
    </row>
    <row spans="1:3" r="36">
      <c t="s" s="4" r="A36">
        <v>413</v>
      </c>
    </row>
    <row spans="1:3" r="37">
      <c t="s" s="3" r="A37">
        <v>391</v>
      </c>
    </row>
    <row spans="1:3" r="38">
      <c t="s" s="4" r="A38">
        <v>294</v>
      </c>
      <c t="s" s="4" r="B38">
        <v>414</v>
      </c>
    </row>
    <row spans="1:3" r="39">
      <c t="s" s="4" r="A39">
        <v>404</v>
      </c>
      <c t="n" s="7" r="B39">
        <v>180</v>
      </c>
      <c t="n" s="5" r="C39">
        <v>180</v>
      </c>
    </row>
    <row spans="1:3" r="40">
      <c t="s" s="4" r="A40">
        <v>405</v>
      </c>
      <c t="n" s="7" r="B40">
        <v>-95</v>
      </c>
      <c t="n" s="7" r="C40">
        <v>-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15</v>
      </c>
      <c t="s" s="2" r="B1">
        <v>1</v>
      </c>
    </row>
    <row spans="1:2" r="2">
      <c t="s" s="2" r="B2">
        <v>2</v>
      </c>
    </row>
    <row spans="1:2" r="3">
      <c t="s" s="3" r="A3">
        <v>416</v>
      </c>
    </row>
    <row spans="1:2" r="4">
      <c t="s" s="4" r="A4">
        <v>417</v>
      </c>
      <c t="n" s="7" r="B4">
        <v>114939</v>
      </c>
    </row>
    <row spans="1:2" r="5">
      <c t="s" s="4" r="A5">
        <v>418</v>
      </c>
      <c t="n" s="5" r="B5">
        <v>-2885</v>
      </c>
    </row>
    <row spans="1:2" r="6">
      <c t="s" s="4" r="A6">
        <v>419</v>
      </c>
      <c t="n" s="5" r="B6">
        <v>114939</v>
      </c>
    </row>
    <row spans="1:2" r="7">
      <c t="s" s="4" r="A7">
        <v>34</v>
      </c>
      <c t="n" s="5" r="B7">
        <v>-705</v>
      </c>
    </row>
    <row spans="1:2" r="8">
      <c t="s" s="4" r="A8">
        <v>420</v>
      </c>
      <c t="n" s="7" r="B8">
        <v>150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t="s" s="1" r="A1">
        <v>421</v>
      </c>
      <c t="s" s="2" r="B1">
        <v>384</v>
      </c>
    </row>
    <row spans="1:2" r="2">
      <c t="s" s="3" r="A2">
        <v>422</v>
      </c>
    </row>
    <row spans="1:2" r="3">
      <c t="s" s="4" r="A3">
        <v>423</v>
      </c>
      <c t="n" s="5" r="B3">
        <v>87483</v>
      </c>
    </row>
    <row spans="1:2" r="4">
      <c t="s" s="4" r="A4">
        <v>424</v>
      </c>
    </row>
    <row spans="1:2" r="5">
      <c t="s" s="3" r="A5">
        <v>422</v>
      </c>
    </row>
    <row spans="1:2" r="6">
      <c t="s" s="4" r="A6">
        <v>425</v>
      </c>
      <c t="n" s="5" r="B6">
        <v>2546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6</v>
      </c>
      <c t="s" s="2" r="D1">
        <v>1</v>
      </c>
    </row>
    <row spans="1:5" r="2">
      <c t="s" s="2" r="B2">
        <v>2</v>
      </c>
      <c t="s" s="2" r="C2">
        <v>77</v>
      </c>
      <c t="s" s="2" r="D2">
        <v>2</v>
      </c>
      <c t="s" s="2" r="E2">
        <v>77</v>
      </c>
    </row>
    <row spans="1:5" r="3">
      <c t="s" s="3" r="A3">
        <v>422</v>
      </c>
    </row>
    <row spans="1:5" r="4">
      <c t="s" s="4" r="A4">
        <v>427</v>
      </c>
      <c t="n" s="5" r="B4">
        <v>28327867</v>
      </c>
      <c t="n" s="5" r="C4">
        <v>28461111</v>
      </c>
      <c t="n" s="5" r="D4">
        <v>28172398</v>
      </c>
      <c t="n" s="5" r="E4">
        <v>28225518</v>
      </c>
    </row>
    <row spans="1:5" r="5">
      <c t="s" s="4" r="A5">
        <v>428</v>
      </c>
      <c t="n" s="5" r="B5">
        <v>0</v>
      </c>
      <c t="n" s="5" r="C5">
        <v>0</v>
      </c>
      <c t="n" s="5" r="D5">
        <v>0</v>
      </c>
      <c t="n" s="5" r="E5">
        <v>0</v>
      </c>
    </row>
    <row spans="1:5" r="6">
      <c t="s" s="4" r="A6">
        <v>429</v>
      </c>
      <c t="n" s="5" r="B6">
        <v>28327867</v>
      </c>
      <c t="n" s="5" r="C6">
        <v>28461111</v>
      </c>
      <c t="n" s="5" r="D6">
        <v>28172398</v>
      </c>
      <c t="n" s="5" r="E6">
        <v>28225518</v>
      </c>
    </row>
    <row spans="1:5" r="7">
      <c t="s" s="4" r="A7">
        <v>430</v>
      </c>
    </row>
    <row spans="1:5" r="8">
      <c t="s" s="3" r="A8">
        <v>431</v>
      </c>
    </row>
    <row spans="1:5" r="9">
      <c t="s" s="4" r="A9">
        <v>432</v>
      </c>
      <c t="n" s="5" r="B9">
        <v>448910</v>
      </c>
      <c t="n" s="5" r="C9">
        <v>833076</v>
      </c>
      <c t="n" s="5" r="D9">
        <v>416375</v>
      </c>
      <c t="n" s="5" r="E9">
        <v>864054</v>
      </c>
    </row>
    <row spans="1:5" r="10">
      <c t="s" s="4" r="A10">
        <v>433</v>
      </c>
    </row>
    <row spans="1:5" r="11">
      <c t="s" s="3" r="A11">
        <v>431</v>
      </c>
    </row>
    <row spans="1:5" r="12">
      <c t="s" s="4" r="A12">
        <v>432</v>
      </c>
      <c t="n" s="5" r="B12">
        <v>2134863</v>
      </c>
      <c t="n" s="5" r="C12">
        <v>2136856</v>
      </c>
      <c t="n" s="5" r="D12">
        <v>2078581</v>
      </c>
      <c t="n" s="5" r="E12">
        <v>2133837</v>
      </c>
    </row>
    <row spans="1:5" r="13">
      <c t="s" s="4" r="A13">
        <v>256</v>
      </c>
    </row>
    <row spans="1:5" r="14">
      <c t="s" s="3" r="A14">
        <v>431</v>
      </c>
    </row>
    <row spans="1:5" r="15">
      <c t="s" s="4" r="A15">
        <v>432</v>
      </c>
      <c t="n" s="5" r="B15">
        <v>42605</v>
      </c>
      <c t="n" s="5" r="C15">
        <v>0</v>
      </c>
      <c t="n" s="5" r="D15">
        <v>77105</v>
      </c>
      <c t="n" s="5" r="E15">
        <v>8894</v>
      </c>
    </row>
    <row spans="1:5" r="16">
      <c t="s" s="4" r="A16">
        <v>434</v>
      </c>
    </row>
    <row spans="1:5" r="17">
      <c t="s" s="3" r="A17">
        <v>431</v>
      </c>
    </row>
    <row spans="1:5" r="18">
      <c t="s" s="4" r="A18">
        <v>432</v>
      </c>
      <c t="n" s="5" r="B18">
        <v>5774928</v>
      </c>
      <c t="n" s="5" r="C18">
        <v>0</v>
      </c>
      <c t="n" s="5" r="D18">
        <v>5774928</v>
      </c>
      <c t="n" s="5" r="E1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436</v>
      </c>
    </row>
    <row spans="1:3" r="2">
      <c t="s" s="3" r="A2">
        <v>437</v>
      </c>
    </row>
    <row spans="1:3" r="3">
      <c t="s" s="4" r="A3">
        <v>438</v>
      </c>
      <c t="n" s="7" r="B3">
        <v>116480000</v>
      </c>
    </row>
    <row spans="1:3" r="4">
      <c t="s" s="4" r="A4">
        <v>439</v>
      </c>
    </row>
    <row spans="1:3" r="5">
      <c t="s" s="3" r="A5">
        <v>437</v>
      </c>
    </row>
    <row spans="1:3" r="6">
      <c t="s" s="4" r="A6">
        <v>440</v>
      </c>
      <c t="n" s="7" r="C6">
        <v>16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41</v>
      </c>
      <c t="s" s="2" r="C1">
        <v>2</v>
      </c>
      <c t="s" s="2" r="E1">
        <v>25</v>
      </c>
    </row>
    <row spans="1:6" r="2">
      <c t="s" s="3" r="A2">
        <v>437</v>
      </c>
    </row>
    <row spans="1:6" r="3">
      <c t="s" s="4" r="A3">
        <v>442</v>
      </c>
      <c t="n" s="7" r="C3">
        <v>116480</v>
      </c>
    </row>
    <row spans="1:6" r="4">
      <c t="s" s="4" r="A4">
        <v>443</v>
      </c>
    </row>
    <row spans="1:6" r="5">
      <c t="s" s="3" r="A5">
        <v>437</v>
      </c>
    </row>
    <row spans="1:6" r="6">
      <c t="s" s="4" r="A6">
        <v>444</v>
      </c>
      <c t="s" s="4" r="B6">
        <v>288</v>
      </c>
      <c t="n" s="5" r="C6">
        <v>112483</v>
      </c>
      <c t="n" s="7" r="E6">
        <v>225815</v>
      </c>
    </row>
    <row spans="1:6" r="7">
      <c t="s" s="4" r="A7">
        <v>445</v>
      </c>
      <c t="n" s="5" r="C7">
        <v>742</v>
      </c>
      <c t="s" s="4" r="D7">
        <v>446</v>
      </c>
      <c t="n" s="5" r="E7">
        <v>649</v>
      </c>
      <c t="s" s="4" r="F7">
        <v>447</v>
      </c>
    </row>
    <row spans="1:6" r="8">
      <c t="s" s="4" r="A8">
        <v>448</v>
      </c>
    </row>
    <row spans="1:6" r="9">
      <c t="s" s="3" r="A9">
        <v>437</v>
      </c>
    </row>
    <row spans="1:6" r="10">
      <c t="s" s="4" r="A10">
        <v>444</v>
      </c>
      <c t="s" s="4" r="B10">
        <v>288</v>
      </c>
      <c t="n" s="5" r="C10">
        <v>112483</v>
      </c>
      <c t="n" s="5" r="E10">
        <v>225815</v>
      </c>
    </row>
    <row spans="1:6" r="11">
      <c t="s" s="4" r="A11">
        <v>445</v>
      </c>
      <c t="n" s="5" r="C11">
        <v>0</v>
      </c>
      <c t="s" s="4" r="D11">
        <v>446</v>
      </c>
      <c t="n" s="5" r="E11">
        <v>0</v>
      </c>
      <c t="s" s="4" r="F11">
        <v>447</v>
      </c>
    </row>
    <row spans="1:6" r="12">
      <c t="s" s="4" r="A12">
        <v>449</v>
      </c>
    </row>
    <row spans="1:6" r="13">
      <c t="s" s="3" r="A13">
        <v>437</v>
      </c>
    </row>
    <row spans="1:6" r="14">
      <c t="s" s="4" r="A14">
        <v>444</v>
      </c>
      <c t="s" s="4" r="B14">
        <v>288</v>
      </c>
      <c t="n" s="5" r="C14">
        <v>0</v>
      </c>
      <c t="n" s="5" r="E14">
        <v>0</v>
      </c>
    </row>
    <row spans="1:6" r="15">
      <c t="s" s="4" r="A15">
        <v>445</v>
      </c>
      <c t="n" s="5" r="C15">
        <v>0</v>
      </c>
      <c t="s" s="4" r="D15">
        <v>446</v>
      </c>
      <c t="n" s="5" r="E15">
        <v>0</v>
      </c>
      <c t="s" s="4" r="F15">
        <v>447</v>
      </c>
    </row>
    <row spans="1:6" r="16">
      <c t="s" s="4" r="A16">
        <v>450</v>
      </c>
    </row>
    <row spans="1:6" r="17">
      <c t="s" s="3" r="A17">
        <v>437</v>
      </c>
    </row>
    <row spans="1:6" r="18">
      <c t="s" s="4" r="A18">
        <v>444</v>
      </c>
      <c t="s" s="4" r="B18">
        <v>288</v>
      </c>
      <c t="n" s="5" r="C18">
        <v>0</v>
      </c>
      <c t="n" s="5" r="E18">
        <v>0</v>
      </c>
    </row>
    <row spans="1:6" r="19">
      <c t="s" s="4" r="A19">
        <v>445</v>
      </c>
      <c t="n" s="5" r="C19">
        <v>742</v>
      </c>
      <c t="s" s="4" r="D19">
        <v>446</v>
      </c>
      <c t="n" s="5" r="E19">
        <v>649</v>
      </c>
      <c t="s" s="4" r="F19">
        <v>447</v>
      </c>
    </row>
    <row spans="1:6" r="20">
      <c t="s" s="4" r="A20">
        <v>451</v>
      </c>
    </row>
    <row spans="1:6" r="21">
      <c t="s" s="3" r="A21">
        <v>437</v>
      </c>
    </row>
    <row spans="1:6" r="22">
      <c t="s" s="4" r="A22">
        <v>452</v>
      </c>
      <c t="n" s="5" r="C22">
        <v>100</v>
      </c>
    </row>
    <row spans="1:6" r="23">
      <c t="s" s="4" r="A23">
        <v>453</v>
      </c>
    </row>
    <row spans="1:6" r="24">
      <c t="s" s="3" r="A24">
        <v>437</v>
      </c>
    </row>
    <row spans="1:6" r="25">
      <c t="s" s="4" r="A25">
        <v>452</v>
      </c>
      <c t="n" s="7" r="C25">
        <v>642</v>
      </c>
      <c t="n" s="5" r="E25">
        <v>312</v>
      </c>
    </row>
    <row spans="1:6" r="26">
      <c t="s" s="4" r="A26">
        <v>454</v>
      </c>
    </row>
    <row spans="1:6" r="27">
      <c t="s" s="3" r="A27">
        <v>437</v>
      </c>
    </row>
    <row spans="1:6" r="28">
      <c t="s" s="4" r="A28">
        <v>452</v>
      </c>
      <c t="n" s="5" r="E28">
        <v>337</v>
      </c>
    </row>
    <row spans="1:6" r="29">
      <c t="s" s="4" r="A29">
        <v>455</v>
      </c>
    </row>
    <row spans="1:6" r="30">
      <c t="s" s="3" r="A30">
        <v>437</v>
      </c>
    </row>
    <row spans="1:6" r="31">
      <c t="s" s="4" r="A31">
        <v>452</v>
      </c>
      <c t="n" s="5" r="E31">
        <v>234</v>
      </c>
    </row>
    <row spans="1:6" r="32">
      <c t="s" s="4" r="A32">
        <v>456</v>
      </c>
    </row>
    <row spans="1:6" r="33">
      <c t="s" s="3" r="A33">
        <v>437</v>
      </c>
    </row>
    <row spans="1:6" r="34">
      <c t="s" s="4" r="A34">
        <v>452</v>
      </c>
      <c t="n" s="7" r="E34">
        <v>103</v>
      </c>
    </row>
    <row spans="1:6" r="35">
      <c t="n" r="A35"/>
    </row>
    <row spans="1:6" r="36">
      <c t="s" s="4" r="A36">
        <v>288</v>
      </c>
      <c t="s" s="4" r="B36">
        <v>457</v>
      </c>
    </row>
    <row spans="1:6" r="37">
      <c t="s" s="4" r="A37">
        <v>446</v>
      </c>
      <c t="s" s="4" r="B37">
        <v>458</v>
      </c>
    </row>
    <row spans="1:6" r="38">
      <c t="s" s="4" r="A38">
        <v>447</v>
      </c>
      <c t="s" s="4" r="B38">
        <v>459</v>
      </c>
    </row>
  </sheetData>
  <mergeCells count="7">
    <mergeCell ref="A1:B1"/>
    <mergeCell ref="C1:D1"/>
    <mergeCell ref="E1:F1"/>
    <mergeCell ref="A35:E35"/>
    <mergeCell ref="B36:E36"/>
    <mergeCell ref="B37:E37"/>
    <mergeCell ref="B38:E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0</v>
      </c>
      <c t="s" s="2" r="B1">
        <v>1</v>
      </c>
    </row>
    <row spans="1:2" r="2">
      <c t="s" s="2" r="B2">
        <v>461</v>
      </c>
    </row>
    <row spans="1:2" r="3">
      <c t="s" s="3" r="A3">
        <v>462</v>
      </c>
    </row>
    <row spans="1:2" r="4">
      <c t="s" s="4" r="A4">
        <v>463</v>
      </c>
      <c t="n" s="7" r="B4">
        <v>649</v>
      </c>
    </row>
    <row spans="1:2" r="5">
      <c t="s" s="4" r="A5">
        <v>464</v>
      </c>
      <c t="n" s="5" r="B5">
        <v>-277</v>
      </c>
    </row>
    <row spans="1:2" r="6">
      <c t="s" s="4" r="A6">
        <v>465</v>
      </c>
      <c t="n" s="5" r="B6">
        <v>409</v>
      </c>
    </row>
    <row spans="1:2" r="7">
      <c t="s" s="4" r="A7">
        <v>466</v>
      </c>
      <c t="n" s="5" r="B7">
        <v>-39</v>
      </c>
    </row>
    <row spans="1:2" r="8">
      <c t="s" s="4" r="A8">
        <v>467</v>
      </c>
      <c t="n" s="7" r="B8">
        <v>7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468</v>
      </c>
      <c t="s" s="2" r="B1">
        <v>469</v>
      </c>
      <c t="s" s="2" r="C1">
        <v>461</v>
      </c>
      <c t="s" s="2" r="D1">
        <v>470</v>
      </c>
      <c t="s" s="2" r="E1">
        <v>471</v>
      </c>
    </row>
    <row spans="1:5" r="2">
      <c t="s" s="3" r="A2">
        <v>472</v>
      </c>
    </row>
    <row spans="1:5" r="3">
      <c t="s" s="4" r="A3">
        <v>473</v>
      </c>
      <c t="s" s="4" r="C3">
        <v>474</v>
      </c>
    </row>
    <row spans="1:5" r="4">
      <c t="s" s="4" r="A4">
        <v>475</v>
      </c>
      <c t="n" s="7" r="C4">
        <v>723000</v>
      </c>
    </row>
    <row spans="1:5" r="5">
      <c t="s" s="4" r="A5">
        <v>439</v>
      </c>
    </row>
    <row spans="1:5" r="6">
      <c t="s" s="3" r="A6">
        <v>472</v>
      </c>
    </row>
    <row spans="1:5" r="7">
      <c t="s" s="4" r="A7">
        <v>476</v>
      </c>
      <c t="n" s="7" r="B7">
        <v>160000000</v>
      </c>
    </row>
    <row spans="1:5" r="8">
      <c t="s" s="4" r="A8">
        <v>473</v>
      </c>
      <c t="s" s="4" r="B8">
        <v>474</v>
      </c>
    </row>
    <row spans="1:5" r="9">
      <c t="s" s="4" r="A9">
        <v>477</v>
      </c>
      <c t="n" s="10" r="B9">
        <v>36.0933</v>
      </c>
      <c t="n" s="11" r="C9">
        <v>0.0360933</v>
      </c>
    </row>
    <row spans="1:5" r="10">
      <c t="s" s="4" r="A10">
        <v>478</v>
      </c>
      <c t="n" s="7" r="D10">
        <v>137430000</v>
      </c>
    </row>
    <row spans="1:5" r="11">
      <c t="s" s="4" r="A11">
        <v>479</v>
      </c>
      <c t="n" s="7" r="C11">
        <v>22570000</v>
      </c>
    </row>
    <row spans="1:5" r="12">
      <c t="s" s="4" r="A12">
        <v>480</v>
      </c>
      <c t="s" s="4" r="C12">
        <v>481</v>
      </c>
    </row>
    <row spans="1:5" r="13">
      <c t="s" s="4" r="A13">
        <v>482</v>
      </c>
      <c t="n" s="7" r="C13">
        <v>2761000</v>
      </c>
    </row>
    <row spans="1:5" r="14">
      <c t="s" s="4" r="A14">
        <v>483</v>
      </c>
    </row>
    <row spans="1:5" r="15">
      <c t="s" s="3" r="A15">
        <v>472</v>
      </c>
    </row>
    <row spans="1:5" r="16">
      <c t="s" s="4" r="A16">
        <v>484</v>
      </c>
      <c t="n" s="5" r="C16">
        <v>4056000</v>
      </c>
    </row>
    <row spans="1:5" r="17">
      <c t="s" s="4" r="A17">
        <v>485</v>
      </c>
    </row>
    <row spans="1:5" r="18">
      <c t="s" s="3" r="A18">
        <v>472</v>
      </c>
    </row>
    <row spans="1:5" r="19">
      <c t="s" s="4" r="A19">
        <v>484</v>
      </c>
      <c t="n" s="5" r="C19">
        <v>666000</v>
      </c>
    </row>
    <row spans="1:5" r="20">
      <c t="s" s="4" r="A20">
        <v>486</v>
      </c>
    </row>
    <row spans="1:5" r="21">
      <c t="s" s="3" r="A21">
        <v>472</v>
      </c>
    </row>
    <row spans="1:5" r="22">
      <c t="s" s="4" r="A22">
        <v>487</v>
      </c>
      <c t="n" s="5" r="C22">
        <v>9716000</v>
      </c>
    </row>
    <row spans="1:5" r="23">
      <c t="s" s="4" r="A23">
        <v>488</v>
      </c>
    </row>
    <row spans="1:5" r="24">
      <c t="s" s="3" r="A24">
        <v>472</v>
      </c>
    </row>
    <row spans="1:5" r="25">
      <c t="s" s="4" r="A25">
        <v>489</v>
      </c>
      <c t="n" s="7" r="E25">
        <v>30000000</v>
      </c>
    </row>
    <row spans="1:5" r="26">
      <c t="s" s="4" r="A26">
        <v>490</v>
      </c>
      <c t="n" s="7" r="E26">
        <v>0</v>
      </c>
    </row>
    <row spans="1:5" r="27">
      <c t="s" s="4" r="A27">
        <v>491</v>
      </c>
    </row>
    <row spans="1:5" r="28">
      <c t="s" s="3" r="A28">
        <v>472</v>
      </c>
    </row>
    <row spans="1:5" r="29">
      <c t="s" s="4" r="A29">
        <v>492</v>
      </c>
      <c t="n" s="7" r="C29">
        <v>2028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493</v>
      </c>
      <c t="s" s="2" r="B1">
        <v>384</v>
      </c>
      <c t="s" s="2" r="C1">
        <v>384</v>
      </c>
    </row>
    <row spans="1:3" r="2">
      <c t="s" s="3" r="A2">
        <v>494</v>
      </c>
    </row>
    <row spans="1:3" r="3">
      <c t="s" s="4" r="A3">
        <v>495</v>
      </c>
      <c t="n" s="7" r="B3">
        <v>1028</v>
      </c>
      <c t="n" s="7" r="C3">
        <v>2020</v>
      </c>
    </row>
    <row spans="1:3" r="4">
      <c t="s" s="4" r="A4">
        <v>496</v>
      </c>
      <c t="n" s="5" r="B4">
        <v>170</v>
      </c>
      <c t="n" s="5" r="C4">
        <v>333</v>
      </c>
    </row>
    <row spans="1:3" r="5">
      <c t="s" s="4" r="A5">
        <v>121</v>
      </c>
      <c t="n" s="5" r="B5">
        <v>1198</v>
      </c>
      <c t="n" s="5" r="C5">
        <v>2353</v>
      </c>
    </row>
    <row spans="1:3" r="6">
      <c t="s" s="4" r="A6">
        <v>497</v>
      </c>
      <c t="n" s="5" r="B6">
        <v>900</v>
      </c>
      <c t="n" s="5" r="C6">
        <v>1780</v>
      </c>
    </row>
    <row spans="1:3" r="7">
      <c t="s" s="4" r="A7">
        <v>498</v>
      </c>
      <c t="n" s="7" r="B7">
        <v>2098</v>
      </c>
      <c t="n" s="7" r="C7">
        <v>41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499</v>
      </c>
      <c t="s" s="2" r="B1">
        <v>1</v>
      </c>
    </row>
    <row spans="1:3" r="2">
      <c t="s" s="2" r="B2">
        <v>2</v>
      </c>
      <c t="s" s="2" r="C2">
        <v>25</v>
      </c>
    </row>
    <row spans="1:3" r="3">
      <c t="s" s="3" r="A3">
        <v>500</v>
      </c>
    </row>
    <row spans="1:3" r="4">
      <c t="s" s="4" r="A4">
        <v>501</v>
      </c>
      <c t="n" s="7" r="B4">
        <v>7481000</v>
      </c>
      <c t="n" s="7" r="C4">
        <v>7296000</v>
      </c>
    </row>
    <row spans="1:3" r="5">
      <c t="s" s="4" r="A5">
        <v>502</v>
      </c>
      <c t="n" s="5" r="B5">
        <v>3260</v>
      </c>
      <c t="n" s="5" r="C5">
        <v>3584</v>
      </c>
    </row>
    <row spans="1:3" r="6">
      <c t="s" s="4" r="A6">
        <v>28</v>
      </c>
      <c t="n" s="5" r="B6">
        <v>288000</v>
      </c>
      <c t="n" s="5" r="C6">
        <v>813000</v>
      </c>
    </row>
    <row spans="1:3" r="7">
      <c t="s" s="4" r="A7">
        <v>503</v>
      </c>
      <c t="n" s="5" r="B7">
        <v>19355000</v>
      </c>
    </row>
    <row spans="1:3" r="8">
      <c t="s" s="4" r="A8">
        <v>504</v>
      </c>
      <c t="n" s="5" r="B8">
        <v>1307000</v>
      </c>
      <c t="n" s="5" r="C8">
        <v>3000</v>
      </c>
    </row>
    <row spans="1:3" r="9">
      <c t="s" s="4" r="A9">
        <v>505</v>
      </c>
      <c t="n" s="5" r="B9">
        <v>558000</v>
      </c>
    </row>
    <row spans="1:3" r="10">
      <c t="s" s="4" r="A10">
        <v>506</v>
      </c>
      <c t="n" s="5" r="B10">
        <v>8028000</v>
      </c>
    </row>
    <row spans="1:3" r="11">
      <c t="s" s="4" r="A11">
        <v>507</v>
      </c>
      <c t="n" s="7" r="B11">
        <v>570000</v>
      </c>
      <c t="n" s="7" r="C11">
        <v>344000</v>
      </c>
    </row>
    <row spans="1:3" r="12">
      <c t="s" s="4" r="A12">
        <v>508</v>
      </c>
      <c t="s" s="4" r="B12">
        <v>509</v>
      </c>
    </row>
    <row spans="1:3" r="13">
      <c t="s" s="4" r="A13">
        <v>510</v>
      </c>
      <c t="n" s="7" r="B13">
        <v>928000</v>
      </c>
    </row>
    <row spans="1:3" r="14">
      <c t="s" s="4" r="A14">
        <v>511</v>
      </c>
      <c t="n" s="5" r="B14">
        <v>20100000</v>
      </c>
    </row>
    <row spans="1:3" r="15">
      <c t="s" s="4" r="A15">
        <v>512</v>
      </c>
      <c t="n" s="7" r="B15">
        <v>2767000</v>
      </c>
    </row>
    <row spans="1:3" r="16">
      <c t="s" s="4" r="A16">
        <v>293</v>
      </c>
    </row>
    <row spans="1:3" r="17">
      <c t="s" s="3" r="A17">
        <v>500</v>
      </c>
    </row>
    <row spans="1:3" r="18">
      <c t="s" s="4" r="A18">
        <v>513</v>
      </c>
      <c t="s" s="4" r="B18">
        <v>295</v>
      </c>
    </row>
    <row spans="1:3" r="19">
      <c t="s" s="4" r="A19">
        <v>296</v>
      </c>
    </row>
    <row spans="1:3" r="20">
      <c t="s" s="3" r="A20">
        <v>500</v>
      </c>
    </row>
    <row spans="1:3" r="21">
      <c t="s" s="4" r="A21">
        <v>513</v>
      </c>
      <c t="s" s="4" r="B21">
        <v>317</v>
      </c>
    </row>
    <row spans="1:3" r="22">
      <c t="s" s="4" r="A22">
        <v>491</v>
      </c>
    </row>
    <row spans="1:3" r="23">
      <c t="s" s="3" r="A23">
        <v>500</v>
      </c>
    </row>
    <row spans="1:3" r="24">
      <c t="s" s="4" r="A24">
        <v>492</v>
      </c>
      <c t="n" s="7" r="B24">
        <v>2028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6</v>
      </c>
      <c t="s" s="2" r="D1">
        <v>1</v>
      </c>
    </row>
    <row spans="1:5" r="2">
      <c t="s" s="2" r="B2">
        <v>2</v>
      </c>
      <c t="s" s="2" r="C2">
        <v>77</v>
      </c>
      <c t="s" s="2" r="D2">
        <v>2</v>
      </c>
      <c t="s" s="2" r="E2">
        <v>77</v>
      </c>
    </row>
    <row spans="1:5" r="3">
      <c t="s" s="3" r="A3">
        <v>105</v>
      </c>
    </row>
    <row spans="1:5" r="4">
      <c t="s" s="4" r="A4">
        <v>95</v>
      </c>
      <c t="n" s="7" r="B4">
        <v>-18790</v>
      </c>
      <c t="n" s="7" r="C4">
        <v>-27405</v>
      </c>
      <c t="n" s="7" r="D4">
        <v>-69096</v>
      </c>
      <c t="n" s="7" r="E4">
        <v>-57838</v>
      </c>
    </row>
    <row spans="1:5" r="5">
      <c t="s" s="4" r="A5">
        <v>106</v>
      </c>
      <c t="n" s="5" r="B5">
        <v>-108</v>
      </c>
      <c t="n" s="5" r="C5">
        <v>347</v>
      </c>
      <c t="n" s="5" r="D5">
        <v>-2650</v>
      </c>
      <c t="n" s="5" r="E5">
        <v>894</v>
      </c>
    </row>
    <row spans="1:5" r="6">
      <c t="s" s="4" r="A6">
        <v>107</v>
      </c>
      <c t="n" s="5" r="B6">
        <v>-18898</v>
      </c>
      <c t="n" s="5" r="C6">
        <v>-27058</v>
      </c>
      <c t="n" s="5" r="D6">
        <v>-71746</v>
      </c>
      <c t="n" s="5" r="E6">
        <v>-56944</v>
      </c>
    </row>
    <row spans="1:5" r="7">
      <c t="s" s="4" r="A7">
        <v>108</v>
      </c>
      <c t="n" s="5" r="B7">
        <v>-15</v>
      </c>
      <c t="n" s="5" r="C7">
        <v>-13</v>
      </c>
      <c t="n" s="5" r="D7">
        <v>-19</v>
      </c>
      <c t="n" s="5" r="E7">
        <v>-34</v>
      </c>
    </row>
    <row spans="1:5" r="8">
      <c t="s" s="4" r="A8">
        <v>109</v>
      </c>
      <c t="n" s="7" r="B8">
        <v>-18883</v>
      </c>
      <c t="n" s="7" r="C8">
        <v>-27045</v>
      </c>
      <c t="n" s="7" r="D8">
        <v>-71727</v>
      </c>
      <c t="n" s="7" r="E8">
        <v>-56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6"/>
    <col customWidth="1" max="6" min="6" width="14"/>
    <col customWidth="1" max="7" min="7" width="14"/>
  </cols>
  <sheetData>
    <row spans="1:7" r="1">
      <c t="s" s="1" r="A1">
        <v>514</v>
      </c>
      <c t="s" s="2" r="B1">
        <v>515</v>
      </c>
      <c t="s" s="2" r="C1">
        <v>76</v>
      </c>
      <c t="s" s="2" r="D1">
        <v>1</v>
      </c>
      <c t="s" s="2" r="E1">
        <v>516</v>
      </c>
    </row>
    <row spans="1:7" r="2">
      <c t="s" s="2" r="B2">
        <v>517</v>
      </c>
      <c t="s" s="2" r="C2">
        <v>2</v>
      </c>
      <c t="s" s="2" r="D2">
        <v>2</v>
      </c>
      <c t="s" s="2" r="E2">
        <v>2</v>
      </c>
      <c t="s" s="2" r="F2">
        <v>518</v>
      </c>
      <c t="s" s="2" r="G2">
        <v>25</v>
      </c>
    </row>
    <row spans="1:7" r="3">
      <c t="s" s="3" r="A3">
        <v>519</v>
      </c>
    </row>
    <row spans="1:7" r="4">
      <c t="s" s="4" r="A4">
        <v>520</v>
      </c>
      <c t="n" s="5" r="C4">
        <v>283</v>
      </c>
      <c t="n" s="5" r="D4">
        <v>283</v>
      </c>
      <c t="n" s="5" r="E4">
        <v>283</v>
      </c>
    </row>
    <row spans="1:7" r="5">
      <c t="s" s="4" r="A5">
        <v>521</v>
      </c>
      <c t="s" s="4" r="D5">
        <v>522</v>
      </c>
    </row>
    <row spans="1:7" r="6">
      <c t="s" s="4" r="A6">
        <v>523</v>
      </c>
      <c t="n" s="5" r="C6">
        <v>675702</v>
      </c>
      <c t="n" s="5" r="D6">
        <v>675702</v>
      </c>
      <c t="n" s="5" r="E6">
        <v>675702</v>
      </c>
      <c t="n" s="5" r="G6">
        <v>725578</v>
      </c>
    </row>
    <row spans="1:7" r="7">
      <c t="s" s="4" r="A7">
        <v>524</v>
      </c>
      <c t="n" s="9" r="C7">
        <v>18.39</v>
      </c>
      <c t="n" s="9" r="D7">
        <v>18.39</v>
      </c>
      <c t="n" s="9" r="E7">
        <v>18.39</v>
      </c>
      <c t="n" s="9" r="G7">
        <v>18.01</v>
      </c>
    </row>
    <row spans="1:7" r="8">
      <c t="s" s="4" r="A8">
        <v>286</v>
      </c>
      <c t="s" s="4" r="D8">
        <v>287</v>
      </c>
    </row>
    <row spans="1:7" r="9">
      <c t="s" s="4" r="A9">
        <v>525</v>
      </c>
    </row>
    <row spans="1:7" r="10">
      <c t="s" s="3" r="A10">
        <v>519</v>
      </c>
    </row>
    <row spans="1:7" r="11">
      <c t="s" s="4" r="A11">
        <v>526</v>
      </c>
      <c t="n" s="5" r="C11">
        <v>99713</v>
      </c>
      <c t="n" s="5" r="D11">
        <v>242877</v>
      </c>
      <c t="n" s="5" r="E11">
        <v>354362</v>
      </c>
    </row>
    <row spans="1:7" r="12">
      <c t="s" s="4" r="A12">
        <v>527</v>
      </c>
      <c t="n" s="5" r="C12">
        <v>2496502</v>
      </c>
      <c t="n" s="5" r="D12">
        <v>2496502</v>
      </c>
      <c t="n" s="5" r="E12">
        <v>2496502</v>
      </c>
    </row>
    <row spans="1:7" r="13">
      <c t="s" s="4" r="A13">
        <v>528</v>
      </c>
      <c t="n" s="5" r="F13">
        <v>1700000</v>
      </c>
    </row>
    <row spans="1:7" r="14">
      <c t="s" s="4" r="A14">
        <v>529</v>
      </c>
    </row>
    <row spans="1:7" r="15">
      <c t="s" s="3" r="A15">
        <v>519</v>
      </c>
    </row>
    <row spans="1:7" r="16">
      <c t="s" s="4" r="A16">
        <v>286</v>
      </c>
      <c t="s" s="4" r="B16">
        <v>287</v>
      </c>
    </row>
    <row spans="1:7" r="17">
      <c t="s" s="4" r="A17">
        <v>530</v>
      </c>
      <c t="s" s="4" r="B17">
        <v>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531</v>
      </c>
      <c t="s" s="2" r="B1">
        <v>436</v>
      </c>
      <c t="s" s="2" r="C1">
        <v>2</v>
      </c>
      <c t="s" s="2" r="D1">
        <v>2</v>
      </c>
      <c t="s" s="2" r="E1">
        <v>2</v>
      </c>
      <c t="s" s="2" r="F1">
        <v>532</v>
      </c>
    </row>
    <row spans="1:6" r="2">
      <c t="s" s="3" r="A2">
        <v>533</v>
      </c>
    </row>
    <row spans="1:6" r="3">
      <c t="s" s="4" r="A3">
        <v>534</v>
      </c>
      <c t="n" s="9" r="B3">
        <v>19.79</v>
      </c>
    </row>
    <row spans="1:6" r="4">
      <c t="s" s="4" r="A4">
        <v>535</v>
      </c>
    </row>
    <row spans="1:6" r="5">
      <c t="s" s="3" r="A5">
        <v>533</v>
      </c>
    </row>
    <row spans="1:6" r="6">
      <c t="s" s="4" r="A6">
        <v>536</v>
      </c>
      <c t="n" s="7" r="F6">
        <v>50000000</v>
      </c>
    </row>
    <row spans="1:6" r="7">
      <c t="s" s="4" r="A7">
        <v>537</v>
      </c>
      <c t="n" s="7" r="B7">
        <v>29975000</v>
      </c>
    </row>
    <row spans="1:6" r="8">
      <c t="s" s="4" r="A8">
        <v>526</v>
      </c>
      <c t="n" s="5" r="B8">
        <v>1514552</v>
      </c>
    </row>
    <row spans="1:6" r="9">
      <c t="s" s="4" r="A9">
        <v>525</v>
      </c>
    </row>
    <row spans="1:6" r="10">
      <c t="s" s="3" r="A10">
        <v>533</v>
      </c>
    </row>
    <row spans="1:6" r="11">
      <c t="s" s="4" r="A11">
        <v>526</v>
      </c>
      <c t="n" s="5" r="C11">
        <v>99713</v>
      </c>
      <c t="n" s="5" r="D11">
        <v>242877</v>
      </c>
      <c t="n" s="5" r="E11">
        <v>3543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26"/>
    <col customWidth="1" max="7" min="7" width="14"/>
    <col customWidth="1" max="8" min="8" width="4"/>
    <col customWidth="1" max="9" min="9" width="25"/>
  </cols>
  <sheetData>
    <row spans="1:9" r="1">
      <c t="s" s="1" r="A1">
        <v>538</v>
      </c>
      <c t="s" s="2" r="B1">
        <v>76</v>
      </c>
      <c t="s" s="2" r="F1">
        <v>1</v>
      </c>
      <c t="s" s="2" r="I1">
        <v>539</v>
      </c>
    </row>
    <row spans="1:9" r="2">
      <c t="s" s="2" r="B2">
        <v>2</v>
      </c>
      <c t="s" s="2" r="D2">
        <v>77</v>
      </c>
      <c t="s" s="2" r="E2">
        <v>288</v>
      </c>
      <c t="s" s="2" r="F2">
        <v>2</v>
      </c>
      <c t="s" s="2" r="G2">
        <v>77</v>
      </c>
      <c t="s" s="2" r="I2">
        <v>25</v>
      </c>
    </row>
    <row spans="1:9" r="3">
      <c t="s" s="3" r="A3">
        <v>250</v>
      </c>
      <c t="n" r="D3"/>
    </row>
    <row spans="1:9" r="4">
      <c t="s" s="4" r="A4">
        <v>540</v>
      </c>
      <c t="n" r="D4"/>
      <c t="s" s="4" r="F4">
        <v>317</v>
      </c>
    </row>
    <row spans="1:9" r="5">
      <c t="s" s="4" r="A5">
        <v>286</v>
      </c>
      <c t="n" r="D5"/>
      <c t="s" s="4" r="F5">
        <v>287</v>
      </c>
    </row>
    <row spans="1:9" r="6">
      <c t="s" s="4" r="A6">
        <v>541</v>
      </c>
      <c t="n" r="D6"/>
      <c t="n" s="5" r="F6">
        <v>72926</v>
      </c>
      <c t="n" s="5" r="G6">
        <v>6632</v>
      </c>
    </row>
    <row spans="1:9" r="7">
      <c t="s" s="4" r="A7">
        <v>542</v>
      </c>
      <c t="n" r="D7"/>
      <c t="n" s="9" r="F7">
        <v>9.92</v>
      </c>
    </row>
    <row spans="1:9" r="8">
      <c t="s" s="4" r="A8">
        <v>543</v>
      </c>
      <c t="n" s="5" r="B8">
        <v>675419</v>
      </c>
      <c t="n" r="D8"/>
      <c t="n" s="5" r="F8">
        <v>675419</v>
      </c>
    </row>
    <row spans="1:9" r="9">
      <c t="s" s="4" r="A9">
        <v>521</v>
      </c>
      <c t="n" r="D9"/>
      <c t="s" s="4" r="F9">
        <v>522</v>
      </c>
    </row>
    <row spans="1:9" r="10">
      <c t="s" s="4" r="A10">
        <v>115</v>
      </c>
      <c t="n" s="7" r="B10">
        <v>3321</v>
      </c>
      <c t="s" s="4" r="C10">
        <v>288</v>
      </c>
      <c t="n" s="7" r="D10">
        <v>3799</v>
      </c>
      <c t="n" s="7" r="F10">
        <v>7730</v>
      </c>
      <c t="n" s="7" r="G10">
        <v>8026</v>
      </c>
      <c t="s" s="4" r="H10">
        <v>288</v>
      </c>
    </row>
    <row spans="1:9" r="11">
      <c t="s" s="4" r="A11">
        <v>544</v>
      </c>
      <c t="n" r="D11"/>
    </row>
    <row spans="1:9" r="12">
      <c t="s" s="3" r="A12">
        <v>250</v>
      </c>
      <c t="n" r="D12"/>
    </row>
    <row spans="1:9" r="13">
      <c t="s" s="4" r="A13">
        <v>545</v>
      </c>
      <c t="n" s="7" r="B13">
        <v>547</v>
      </c>
      <c t="n" r="D13"/>
      <c t="n" s="7" r="F13">
        <v>547</v>
      </c>
    </row>
    <row spans="1:9" r="14">
      <c t="s" s="4" r="A14">
        <v>253</v>
      </c>
      <c t="n" r="D14"/>
    </row>
    <row spans="1:9" r="15">
      <c t="s" s="3" r="A15">
        <v>250</v>
      </c>
      <c t="n" r="D15"/>
    </row>
    <row spans="1:9" r="16">
      <c t="s" s="4" r="A16">
        <v>546</v>
      </c>
      <c t="n" r="D16"/>
      <c t="n" s="5" r="F16">
        <v>1374471</v>
      </c>
    </row>
    <row spans="1:9" r="17">
      <c t="s" s="4" r="A17">
        <v>547</v>
      </c>
      <c t="n" s="5" r="B17">
        <v>2626156</v>
      </c>
      <c t="n" r="D17"/>
      <c t="n" s="5" r="F17">
        <v>2626156</v>
      </c>
      <c t="n" s="5" r="I17">
        <v>2170267</v>
      </c>
    </row>
    <row spans="1:9" r="18">
      <c t="s" s="4" r="A18">
        <v>548</v>
      </c>
      <c t="n" r="D18"/>
      <c t="n" s="5" r="F18">
        <v>270255</v>
      </c>
    </row>
    <row spans="1:9" r="19">
      <c t="s" s="4" r="A19">
        <v>256</v>
      </c>
      <c t="n" r="D19"/>
    </row>
    <row spans="1:9" r="20">
      <c t="s" s="3" r="A20">
        <v>250</v>
      </c>
      <c t="n" r="D20"/>
    </row>
    <row spans="1:9" r="21">
      <c t="s" s="4" r="A21">
        <v>546</v>
      </c>
      <c t="n" r="D21"/>
      <c t="n" s="5" r="F21">
        <v>69950</v>
      </c>
    </row>
    <row spans="1:9" r="22">
      <c t="s" s="4" r="A22">
        <v>547</v>
      </c>
      <c t="n" s="5" r="B22">
        <v>297319</v>
      </c>
      <c t="n" r="D22"/>
      <c t="n" s="5" r="F22">
        <v>297319</v>
      </c>
      <c t="n" s="5" r="I22">
        <v>256872</v>
      </c>
    </row>
    <row spans="1:9" r="23">
      <c t="s" s="4" r="A23">
        <v>548</v>
      </c>
      <c t="n" r="D23"/>
      <c t="n" s="5" r="F23">
        <v>25408</v>
      </c>
    </row>
    <row spans="1:9" r="24">
      <c t="s" s="4" r="A24">
        <v>549</v>
      </c>
      <c t="n" r="D24"/>
    </row>
    <row spans="1:9" r="25">
      <c t="s" s="3" r="A25">
        <v>250</v>
      </c>
      <c t="n" r="D25"/>
    </row>
    <row spans="1:9" r="26">
      <c t="s" s="4" r="A26">
        <v>545</v>
      </c>
      <c t="n" r="D26"/>
      <c t="n" s="7" r="I26">
        <v>733</v>
      </c>
    </row>
    <row spans="1:9" r="27">
      <c t="s" s="4" r="A27">
        <v>521</v>
      </c>
      <c t="n" r="D27"/>
      <c t="s" s="4" r="I27">
        <v>550</v>
      </c>
    </row>
    <row spans="1:9" r="28">
      <c t="s" s="4" r="A28">
        <v>551</v>
      </c>
      <c t="n" r="D28"/>
    </row>
    <row spans="1:9" r="29">
      <c t="s" s="3" r="A29">
        <v>250</v>
      </c>
      <c t="n" r="D29"/>
    </row>
    <row spans="1:9" r="30">
      <c t="s" s="4" r="A30">
        <v>545</v>
      </c>
      <c t="n" s="7" r="B30">
        <v>2669</v>
      </c>
      <c t="n" r="D30"/>
      <c t="n" s="7" r="F30">
        <v>2669</v>
      </c>
    </row>
    <row spans="1:9" r="31">
      <c t="s" s="4" r="A31">
        <v>521</v>
      </c>
      <c t="n" r="D31"/>
      <c t="s" s="4" r="F31">
        <v>350</v>
      </c>
    </row>
    <row spans="1:9" r="32">
      <c t="s" s="4" r="A32">
        <v>552</v>
      </c>
      <c t="n" r="D32"/>
    </row>
    <row spans="1:9" r="33">
      <c t="s" s="3" r="A33">
        <v>250</v>
      </c>
      <c t="n" r="D33"/>
    </row>
    <row spans="1:9" r="34">
      <c t="s" s="4" r="A34">
        <v>545</v>
      </c>
      <c t="n" s="5" r="B34">
        <v>4418</v>
      </c>
      <c t="n" r="D34"/>
      <c t="n" s="7" r="F34">
        <v>4418</v>
      </c>
    </row>
    <row spans="1:9" r="35">
      <c t="s" s="4" r="A35">
        <v>553</v>
      </c>
      <c t="n" r="D35"/>
    </row>
    <row spans="1:9" r="36">
      <c t="s" s="3" r="A36">
        <v>250</v>
      </c>
      <c t="n" r="D36"/>
    </row>
    <row spans="1:9" r="37">
      <c t="s" s="4" r="A37">
        <v>545</v>
      </c>
      <c t="n" s="7" r="B37">
        <v>26003</v>
      </c>
      <c t="n" r="D37"/>
      <c t="n" s="7" r="F37">
        <v>26003</v>
      </c>
    </row>
    <row spans="1:9" r="38">
      <c t="s" s="4" r="A38">
        <v>521</v>
      </c>
      <c t="n" r="D38"/>
      <c t="s" s="4" r="F38">
        <v>554</v>
      </c>
    </row>
    <row spans="1:9" r="39">
      <c t="s" s="4" r="A39">
        <v>555</v>
      </c>
      <c t="n" r="D39"/>
    </row>
    <row spans="1:9" r="40">
      <c t="s" s="3" r="A40">
        <v>250</v>
      </c>
      <c t="n" r="D40"/>
    </row>
    <row spans="1:9" r="41">
      <c t="s" s="4" r="A41">
        <v>556</v>
      </c>
      <c t="n" r="D41"/>
      <c t="n" s="5" r="I41">
        <v>250382</v>
      </c>
    </row>
    <row spans="1:9" r="42">
      <c t="n" r="A42"/>
    </row>
    <row spans="1:9" r="43">
      <c t="s" s="4" r="A43">
        <v>288</v>
      </c>
      <c t="s" s="4" r="B43">
        <v>318</v>
      </c>
    </row>
  </sheetData>
  <mergeCells count="46">
    <mergeCell ref="A1:A2"/>
    <mergeCell ref="B1:E1"/>
    <mergeCell ref="F1:H1"/>
    <mergeCell ref="B2:C2"/>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I42"/>
    <mergeCell ref="B43:I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6"/>
    <col customWidth="1" max="6" min="6" width="4"/>
  </cols>
  <sheetData>
    <row spans="1:6" r="1">
      <c t="s" s="1" r="A1">
        <v>557</v>
      </c>
      <c t="s" s="2" r="C1">
        <v>1</v>
      </c>
      <c t="s" s="2" r="E1">
        <v>539</v>
      </c>
    </row>
    <row spans="1:6" r="2">
      <c t="s" s="2" r="C2">
        <v>2</v>
      </c>
      <c t="s" s="2" r="E2">
        <v>25</v>
      </c>
    </row>
    <row spans="1:6" r="3">
      <c t="s" s="3" r="A3">
        <v>558</v>
      </c>
    </row>
    <row spans="1:6" r="4">
      <c t="s" s="4" r="A4">
        <v>559</v>
      </c>
      <c t="n" s="5" r="C4">
        <v>725578</v>
      </c>
    </row>
    <row spans="1:6" r="5">
      <c t="s" s="4" r="A5">
        <v>560</v>
      </c>
      <c t="n" s="5" r="C5">
        <v>78413</v>
      </c>
    </row>
    <row spans="1:6" r="6">
      <c t="s" s="4" r="A6">
        <v>561</v>
      </c>
      <c t="n" s="5" r="C6">
        <v>-99392</v>
      </c>
    </row>
    <row spans="1:6" r="7">
      <c t="s" s="4" r="A7">
        <v>562</v>
      </c>
      <c t="n" s="5" r="C7">
        <v>-28897</v>
      </c>
    </row>
    <row spans="1:6" r="8">
      <c t="s" s="4" r="A8">
        <v>563</v>
      </c>
      <c t="n" s="5" r="C8">
        <v>675702</v>
      </c>
      <c t="n" s="5" r="E8">
        <v>725578</v>
      </c>
    </row>
    <row spans="1:6" r="9">
      <c t="s" s="4" r="A9">
        <v>564</v>
      </c>
      <c t="n" s="5" r="C9">
        <v>622473</v>
      </c>
    </row>
    <row spans="1:6" r="10">
      <c t="s" s="4" r="A10">
        <v>565</v>
      </c>
      <c t="s" s="4" r="B10">
        <v>288</v>
      </c>
      <c t="n" s="5" r="C10">
        <v>671710</v>
      </c>
    </row>
    <row spans="1:6" r="11">
      <c t="s" s="4" r="A11">
        <v>566</v>
      </c>
      <c t="n" s="9" r="C11">
        <v>0.35</v>
      </c>
      <c t="n" s="9" r="E11">
        <v>0.35</v>
      </c>
    </row>
    <row spans="1:6" r="12">
      <c t="s" s="4" r="A12">
        <v>567</v>
      </c>
      <c t="n" s="12" r="C12">
        <v>43.38</v>
      </c>
      <c t="n" s="12" r="E12">
        <v>43.38</v>
      </c>
    </row>
    <row spans="1:6" r="13">
      <c t="s" s="4" r="A13">
        <v>568</v>
      </c>
      <c t="n" s="12" r="C13">
        <v>0.35</v>
      </c>
    </row>
    <row spans="1:6" r="14">
      <c t="s" s="4" r="A14">
        <v>569</v>
      </c>
      <c t="n" s="12" r="C14">
        <v>43.38</v>
      </c>
    </row>
    <row spans="1:6" r="15">
      <c t="s" s="4" r="A15">
        <v>570</v>
      </c>
      <c t="s" s="4" r="B15">
        <v>288</v>
      </c>
      <c t="n" s="12" r="C15">
        <v>0.35</v>
      </c>
    </row>
    <row spans="1:6" r="16">
      <c t="s" s="4" r="A16">
        <v>571</v>
      </c>
      <c t="s" s="4" r="B16">
        <v>288</v>
      </c>
      <c t="n" s="9" r="C16">
        <v>43.38</v>
      </c>
    </row>
    <row spans="1:6" r="17">
      <c t="s" s="4" r="A17">
        <v>572</v>
      </c>
      <c t="s" s="4" r="C17">
        <v>573</v>
      </c>
    </row>
    <row spans="1:6" r="18">
      <c t="s" s="4" r="A18">
        <v>574</v>
      </c>
      <c t="s" s="4" r="C18">
        <v>363</v>
      </c>
    </row>
    <row spans="1:6" r="19">
      <c t="s" s="3" r="A19">
        <v>575</v>
      </c>
    </row>
    <row spans="1:6" r="20">
      <c t="s" s="4" r="A20">
        <v>559</v>
      </c>
      <c t="n" s="9" r="C20">
        <v>18.01</v>
      </c>
    </row>
    <row spans="1:6" r="21">
      <c t="s" s="4" r="A21">
        <v>560</v>
      </c>
      <c t="n" s="12" r="C21">
        <v>10.99</v>
      </c>
    </row>
    <row spans="1:6" r="22">
      <c t="s" s="4" r="A22">
        <v>561</v>
      </c>
      <c t="n" s="12" r="C22">
        <v>10.23</v>
      </c>
    </row>
    <row spans="1:6" r="23">
      <c t="s" s="4" r="A23">
        <v>562</v>
      </c>
      <c t="n" s="12" r="C23">
        <v>16.89</v>
      </c>
    </row>
    <row spans="1:6" r="24">
      <c t="s" s="4" r="A24">
        <v>563</v>
      </c>
      <c t="n" s="12" r="C24">
        <v>18.39</v>
      </c>
      <c t="n" s="9" r="E24">
        <v>18.01</v>
      </c>
    </row>
    <row spans="1:6" r="25">
      <c t="s" s="4" r="A25">
        <v>564</v>
      </c>
      <c t="n" s="12" r="C25">
        <v>18.97</v>
      </c>
    </row>
    <row spans="1:6" r="26">
      <c t="s" s="4" r="A26">
        <v>565</v>
      </c>
      <c t="s" s="4" r="B26">
        <v>288</v>
      </c>
      <c t="n" s="9" r="C26">
        <v>18.39</v>
      </c>
    </row>
    <row spans="1:6" r="27">
      <c t="s" s="3" r="A27">
        <v>576</v>
      </c>
    </row>
    <row spans="1:6" r="28">
      <c t="s" s="4" r="A28">
        <v>559</v>
      </c>
      <c t="s" s="4" r="B28">
        <v>446</v>
      </c>
      <c t="n" s="7" r="C28">
        <v>2978</v>
      </c>
    </row>
    <row spans="1:6" r="29">
      <c t="s" s="4" r="A29">
        <v>561</v>
      </c>
      <c t="s" s="4" r="B29">
        <v>447</v>
      </c>
      <c t="n" s="5" r="C29">
        <v>742</v>
      </c>
    </row>
    <row spans="1:6" r="30">
      <c t="s" s="4" r="A30">
        <v>563</v>
      </c>
      <c t="n" s="5" r="C30">
        <v>1280</v>
      </c>
      <c t="s" s="4" r="D30">
        <v>577</v>
      </c>
      <c t="n" s="7" r="E30">
        <v>2978</v>
      </c>
      <c t="s" s="4" r="F30">
        <v>446</v>
      </c>
    </row>
    <row spans="1:6" r="31">
      <c t="s" s="4" r="A31">
        <v>564</v>
      </c>
      <c t="s" s="4" r="B31">
        <v>577</v>
      </c>
      <c t="n" s="5" r="C31">
        <v>1272</v>
      </c>
    </row>
    <row spans="1:6" r="32">
      <c t="s" s="4" r="A32">
        <v>578</v>
      </c>
      <c t="s" s="4" r="B32">
        <v>579</v>
      </c>
      <c t="n" s="7" r="C32">
        <v>1279</v>
      </c>
    </row>
    <row spans="1:6" r="33">
      <c t="s" s="4" r="A33">
        <v>580</v>
      </c>
      <c t="s" s="4" r="C33">
        <v>581</v>
      </c>
    </row>
    <row spans="1:6" r="34">
      <c t="s" s="4" r="A34">
        <v>582</v>
      </c>
      <c t="n" s="9" r="C34">
        <v>9.699999999999999</v>
      </c>
      <c t="n" s="9" r="E34">
        <v>15.45</v>
      </c>
    </row>
    <row spans="1:6" r="35">
      <c t="n" r="A35"/>
    </row>
    <row spans="1:6" r="36">
      <c t="s" s="4" r="A36">
        <v>288</v>
      </c>
      <c t="s" s="4" r="B36">
        <v>583</v>
      </c>
    </row>
    <row spans="1:6" r="37">
      <c t="s" s="4" r="A37">
        <v>446</v>
      </c>
      <c t="s" s="4" r="B37">
        <v>584</v>
      </c>
    </row>
    <row spans="1:6" r="38">
      <c t="s" s="4" r="A38">
        <v>447</v>
      </c>
      <c t="s" s="4" r="B38">
        <v>585</v>
      </c>
    </row>
    <row spans="1:6" r="39">
      <c t="s" s="4" r="A39">
        <v>577</v>
      </c>
      <c t="s" s="4" r="B39">
        <v>586</v>
      </c>
    </row>
  </sheetData>
  <mergeCells count="10">
    <mergeCell ref="A1:B2"/>
    <mergeCell ref="C1:D1"/>
    <mergeCell ref="E1:F1"/>
    <mergeCell ref="C2:D2"/>
    <mergeCell ref="E2:F2"/>
    <mergeCell ref="A35:E35"/>
    <mergeCell ref="B36:E36"/>
    <mergeCell ref="B37:E37"/>
    <mergeCell ref="B38:E38"/>
    <mergeCell ref="B39:E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7</v>
      </c>
      <c t="s" s="2" r="B1">
        <v>1</v>
      </c>
    </row>
    <row spans="1:3" r="2">
      <c t="s" s="2" r="B2">
        <v>588</v>
      </c>
      <c t="s" s="2" r="C2">
        <v>2</v>
      </c>
    </row>
    <row spans="1:3" r="3">
      <c t="s" s="3" r="A3">
        <v>589</v>
      </c>
    </row>
    <row spans="1:3" r="4">
      <c t="s" s="4" r="A4">
        <v>590</v>
      </c>
      <c t="n" s="5" r="B4">
        <v>2626156</v>
      </c>
      <c t="n" s="5" r="C4">
        <v>2170267</v>
      </c>
    </row>
    <row spans="1:3" r="5">
      <c t="s" s="4" r="A5">
        <v>560</v>
      </c>
      <c t="n" s="5" r="C5">
        <v>1374471</v>
      </c>
    </row>
    <row spans="1:3" r="6">
      <c t="s" s="4" r="A6">
        <v>591</v>
      </c>
      <c t="n" s="5" r="C6">
        <v>-648327</v>
      </c>
    </row>
    <row spans="1:3" r="7">
      <c t="s" s="4" r="A7">
        <v>562</v>
      </c>
      <c t="n" s="5" r="C7">
        <v>-270255</v>
      </c>
    </row>
    <row spans="1:3" r="8">
      <c t="s" s="4" r="A8">
        <v>592</v>
      </c>
      <c t="n" s="5" r="C8">
        <v>2626156</v>
      </c>
    </row>
    <row spans="1:3" r="9">
      <c t="s" s="3" r="A9">
        <v>593</v>
      </c>
    </row>
    <row spans="1:3" r="10">
      <c t="s" s="4" r="A10">
        <v>590</v>
      </c>
      <c t="n" s="9" r="B10">
        <v>15.06</v>
      </c>
      <c t="n" s="9" r="C10">
        <v>17.18</v>
      </c>
    </row>
    <row spans="1:3" r="11">
      <c t="s" s="4" r="A11">
        <v>560</v>
      </c>
      <c t="n" s="12" r="C11">
        <v>11.1</v>
      </c>
    </row>
    <row spans="1:3" r="12">
      <c t="s" s="4" r="A12">
        <v>591</v>
      </c>
      <c t="n" s="12" r="C12">
        <v>16.3</v>
      </c>
    </row>
    <row spans="1:3" r="13">
      <c t="s" s="4" r="A13">
        <v>562</v>
      </c>
      <c t="n" s="12" r="C13">
        <v>15.61</v>
      </c>
    </row>
    <row spans="1:3" r="14">
      <c t="s" s="4" r="A14">
        <v>592</v>
      </c>
      <c t="n" s="9" r="C14">
        <v>15.06</v>
      </c>
    </row>
    <row spans="1:3" r="15">
      <c t="s" s="4" r="A15">
        <v>594</v>
      </c>
    </row>
    <row spans="1:3" r="16">
      <c t="s" s="3" r="A16">
        <v>589</v>
      </c>
    </row>
    <row spans="1:3" r="17">
      <c t="s" s="4" r="A17">
        <v>591</v>
      </c>
      <c t="n" s="5" r="B17">
        <v>-12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595</v>
      </c>
      <c t="s" s="2" r="B1">
        <v>1</v>
      </c>
    </row>
    <row spans="1:2" r="2">
      <c t="s" s="2" r="B2">
        <v>2</v>
      </c>
    </row>
    <row spans="1:2" r="3">
      <c t="s" s="3" r="A3">
        <v>589</v>
      </c>
    </row>
    <row spans="1:2" r="4">
      <c t="s" s="4" r="A4">
        <v>590</v>
      </c>
      <c t="n" s="5" r="B4">
        <v>256872</v>
      </c>
    </row>
    <row spans="1:2" r="5">
      <c t="s" s="4" r="A5">
        <v>560</v>
      </c>
      <c t="n" s="5" r="B5">
        <v>69950</v>
      </c>
    </row>
    <row spans="1:2" r="6">
      <c t="s" s="4" r="A6">
        <v>591</v>
      </c>
      <c t="n" s="5" r="B6">
        <v>-4095</v>
      </c>
    </row>
    <row spans="1:2" r="7">
      <c t="s" s="4" r="A7">
        <v>562</v>
      </c>
      <c t="n" s="5" r="B7">
        <v>-25408</v>
      </c>
    </row>
    <row spans="1:2" r="8">
      <c t="s" s="4" r="A8">
        <v>592</v>
      </c>
      <c t="n" s="5" r="B8">
        <v>297319</v>
      </c>
    </row>
    <row spans="1:2" r="9">
      <c t="s" s="3" r="A9">
        <v>593</v>
      </c>
    </row>
    <row spans="1:2" r="10">
      <c t="s" s="4" r="A10">
        <v>590</v>
      </c>
      <c t="n" s="9" r="B10">
        <v>20.08</v>
      </c>
    </row>
    <row spans="1:2" r="11">
      <c t="s" s="4" r="A11">
        <v>560</v>
      </c>
      <c t="n" s="12" r="B11">
        <v>10.59</v>
      </c>
    </row>
    <row spans="1:2" r="12">
      <c t="s" s="4" r="A12">
        <v>591</v>
      </c>
      <c t="n" s="12" r="B12">
        <v>19.74</v>
      </c>
    </row>
    <row spans="1:2" r="13">
      <c t="s" s="4" r="A13">
        <v>562</v>
      </c>
      <c t="n" s="12" r="B13">
        <v>19.01</v>
      </c>
    </row>
    <row spans="1:2" r="14">
      <c t="s" s="4" r="A14">
        <v>592</v>
      </c>
      <c t="n" s="9" r="B14">
        <v>1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96</v>
      </c>
      <c t="s" s="2" r="B1">
        <v>76</v>
      </c>
      <c t="s" s="2" r="D1">
        <v>1</v>
      </c>
    </row>
    <row spans="1:5" r="2">
      <c t="s" s="2" r="B2">
        <v>2</v>
      </c>
      <c t="s" s="2" r="C2">
        <v>77</v>
      </c>
      <c t="s" s="2" r="D2">
        <v>2</v>
      </c>
      <c t="s" s="2" r="E2">
        <v>77</v>
      </c>
    </row>
    <row spans="1:5" r="3">
      <c t="s" s="3" r="A3">
        <v>178</v>
      </c>
    </row>
    <row spans="1:5" r="4">
      <c t="s" s="4" r="A4">
        <v>597</v>
      </c>
      <c t="n" s="7" r="B4">
        <v>345</v>
      </c>
      <c t="n" s="7" r="C4">
        <v>264</v>
      </c>
      <c t="n" s="7" r="D4">
        <v>-1940</v>
      </c>
      <c t="n" s="7" r="E4">
        <v>-161</v>
      </c>
    </row>
    <row spans="1:5" r="5">
      <c t="s" s="4" r="A5">
        <v>598</v>
      </c>
      <c t="n" s="7" r="D5">
        <v>22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9</v>
      </c>
      <c t="s" s="2" r="B1">
        <v>1</v>
      </c>
      <c t="s" s="2" r="C1">
        <v>539</v>
      </c>
    </row>
    <row spans="1:3" r="2">
      <c t="s" s="2" r="B2">
        <v>2</v>
      </c>
      <c t="s" s="2" r="C2">
        <v>25</v>
      </c>
    </row>
    <row spans="1:3" r="3">
      <c t="s" s="3" r="A3">
        <v>600</v>
      </c>
    </row>
    <row spans="1:3" r="4">
      <c t="s" s="4" r="A4">
        <v>504</v>
      </c>
      <c t="n" s="7" r="B4">
        <v>1307</v>
      </c>
      <c t="n" s="7" r="C4">
        <v>3</v>
      </c>
    </row>
    <row spans="1:3" r="5">
      <c t="s" s="4" r="A5">
        <v>300</v>
      </c>
    </row>
    <row spans="1:3" r="6">
      <c t="s" s="3" r="A6">
        <v>600</v>
      </c>
    </row>
    <row spans="1:3" r="7">
      <c t="s" s="4" r="A7">
        <v>30</v>
      </c>
      <c t="n" s="7" r="B7">
        <v>17510</v>
      </c>
      <c t="n" s="7" r="C7">
        <v>96404</v>
      </c>
    </row>
    <row spans="1:3" r="8">
      <c t="s" s="4" r="A8">
        <v>601</v>
      </c>
    </row>
    <row spans="1:3" r="9">
      <c t="s" s="3" r="A9">
        <v>600</v>
      </c>
    </row>
    <row spans="1:3" r="10">
      <c t="s" s="4" r="A10">
        <v>602</v>
      </c>
      <c t="s" s="4" r="C10">
        <v>603</v>
      </c>
    </row>
    <row spans="1:3" r="11">
      <c t="s" s="4" r="A11">
        <v>604</v>
      </c>
    </row>
    <row spans="1:3" r="12">
      <c t="s" s="3" r="A12">
        <v>600</v>
      </c>
    </row>
    <row spans="1:3" r="13">
      <c t="s" s="4" r="A13">
        <v>602</v>
      </c>
      <c t="s" s="4" r="B13">
        <v>338</v>
      </c>
      <c t="s" s="4" r="C13">
        <v>338</v>
      </c>
    </row>
    <row spans="1:3" r="14">
      <c t="s" s="4" r="A14">
        <v>605</v>
      </c>
    </row>
    <row spans="1:3" r="15">
      <c t="s" s="3" r="A15">
        <v>600</v>
      </c>
    </row>
    <row spans="1:3" r="16">
      <c t="s" s="4" r="A16">
        <v>602</v>
      </c>
      <c t="s" s="4" r="C16">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76</v>
      </c>
      <c t="s" s="2" r="D1">
        <v>1</v>
      </c>
    </row>
    <row spans="1:5" r="2">
      <c t="s" s="2" r="B2">
        <v>2</v>
      </c>
      <c t="s" s="2" r="C2">
        <v>77</v>
      </c>
      <c t="s" s="2" r="D2">
        <v>2</v>
      </c>
      <c t="s" s="2" r="E2">
        <v>77</v>
      </c>
    </row>
    <row spans="1:5" r="3">
      <c t="s" s="3" r="A3">
        <v>600</v>
      </c>
    </row>
    <row spans="1:5" r="4">
      <c t="s" s="4" r="A4">
        <v>327</v>
      </c>
      <c t="n" s="7" r="B4">
        <v>72500</v>
      </c>
      <c t="n" s="7" r="C4">
        <v>44055</v>
      </c>
      <c t="n" s="7" r="D4">
        <v>123051</v>
      </c>
      <c t="n" s="7" r="E4">
        <v>96563</v>
      </c>
    </row>
    <row spans="1:5" r="5">
      <c t="s" s="4" r="A5">
        <v>300</v>
      </c>
    </row>
    <row spans="1:5" r="6">
      <c t="s" s="3" r="A6">
        <v>600</v>
      </c>
    </row>
    <row spans="1:5" r="7">
      <c t="s" s="4" r="A7">
        <v>327</v>
      </c>
      <c t="n" s="5" r="B7">
        <v>17652</v>
      </c>
      <c t="n" s="5" r="C7">
        <v>2994</v>
      </c>
      <c t="n" s="5" r="D7">
        <v>17815</v>
      </c>
      <c t="n" s="7" r="E7">
        <v>21212</v>
      </c>
    </row>
    <row spans="1:5" r="8">
      <c t="s" s="4" r="A8">
        <v>608</v>
      </c>
    </row>
    <row spans="1:5" r="9">
      <c t="s" s="3" r="A9">
        <v>600</v>
      </c>
    </row>
    <row spans="1:5" r="10">
      <c t="s" s="4" r="A10">
        <v>327</v>
      </c>
      <c t="n" s="7" r="B10">
        <v>7197</v>
      </c>
      <c t="n" s="5" r="C10">
        <v>4397</v>
      </c>
      <c t="n" s="7" r="D10">
        <v>14475</v>
      </c>
    </row>
    <row spans="1:5" r="11">
      <c t="s" s="4" r="A11">
        <v>609</v>
      </c>
    </row>
    <row spans="1:5" r="12">
      <c t="s" s="3" r="A12">
        <v>600</v>
      </c>
    </row>
    <row spans="1:5" r="13">
      <c t="s" s="4" r="A13">
        <v>327</v>
      </c>
      <c t="n" s="7" r="C13">
        <v>4306</v>
      </c>
    </row>
    <row spans="1:5" r="14">
      <c t="s" s="4" r="A14">
        <v>610</v>
      </c>
    </row>
    <row spans="1:5" r="15">
      <c t="s" s="3" r="A15">
        <v>600</v>
      </c>
    </row>
    <row spans="1:5" r="16">
      <c t="s" s="4" r="A16">
        <v>611</v>
      </c>
      <c t="s" s="4" r="B16">
        <v>612</v>
      </c>
      <c t="s" s="4" r="D16">
        <v>613</v>
      </c>
      <c t="s" s="4" r="E16">
        <v>614</v>
      </c>
    </row>
    <row spans="1:5" r="17">
      <c t="s" s="4" r="A17">
        <v>615</v>
      </c>
    </row>
    <row spans="1:5" r="18">
      <c t="s" s="3" r="A18">
        <v>600</v>
      </c>
    </row>
    <row spans="1:5" r="19">
      <c t="s" s="4" r="A19">
        <v>611</v>
      </c>
      <c t="s" s="4" r="B19">
        <v>336</v>
      </c>
      <c t="s" s="4" r="C19">
        <v>336</v>
      </c>
      <c t="s" s="4" r="D19">
        <v>338</v>
      </c>
    </row>
    <row spans="1:5" r="20">
      <c t="s" s="4" r="A20">
        <v>616</v>
      </c>
    </row>
    <row spans="1:5" r="21">
      <c t="s" s="3" r="A21">
        <v>600</v>
      </c>
    </row>
    <row spans="1:5" r="22">
      <c t="s" s="4" r="A22">
        <v>611</v>
      </c>
      <c t="s" s="4" r="C22">
        <v>3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617</v>
      </c>
      <c t="s" s="2" r="B1">
        <v>618</v>
      </c>
    </row>
    <row spans="1:2" r="2">
      <c t="s" s="3" r="A2">
        <v>619</v>
      </c>
    </row>
    <row spans="1:2" r="3">
      <c t="s" s="4" r="A3">
        <v>620</v>
      </c>
      <c t="n" s="7" r="B3">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7</v>
      </c>
    </row>
    <row spans="1:3" r="3">
      <c t="s" s="3" r="A3">
        <v>111</v>
      </c>
    </row>
    <row spans="1:3" r="4">
      <c t="s" s="4" r="A4">
        <v>95</v>
      </c>
      <c t="n" s="7" r="B4">
        <v>-69096</v>
      </c>
      <c t="n" s="7" r="C4">
        <v>-57838</v>
      </c>
    </row>
    <row spans="1:3" r="5">
      <c t="s" s="3" r="A5">
        <v>112</v>
      </c>
    </row>
    <row spans="1:3" r="6">
      <c t="s" s="4" r="A6">
        <v>113</v>
      </c>
      <c t="n" s="5" r="B6">
        <v>11803</v>
      </c>
      <c t="n" s="5" r="C6">
        <v>10845</v>
      </c>
    </row>
    <row spans="1:3" r="7">
      <c t="s" s="4" r="A7">
        <v>114</v>
      </c>
      <c t="n" s="5" r="B7">
        <v>7945</v>
      </c>
      <c t="n" s="5" r="C7">
        <v>4362</v>
      </c>
    </row>
    <row spans="1:3" r="8">
      <c t="s" s="4" r="A8">
        <v>114</v>
      </c>
      <c t="n" s="5" r="B8">
        <v>409</v>
      </c>
      <c t="n" s="5" r="C8">
        <v>120</v>
      </c>
    </row>
    <row spans="1:3" r="9">
      <c t="s" s="4" r="A9">
        <v>115</v>
      </c>
      <c t="n" s="5" r="B9">
        <v>7237</v>
      </c>
      <c t="n" s="5" r="C9">
        <v>8026</v>
      </c>
    </row>
    <row spans="1:3" r="10">
      <c t="s" s="4" r="A10">
        <v>116</v>
      </c>
      <c t="n" s="5" r="B10">
        <v>0</v>
      </c>
      <c t="n" s="5" r="C10">
        <v>3378</v>
      </c>
    </row>
    <row spans="1:3" r="11">
      <c t="s" s="4" r="A11">
        <v>117</v>
      </c>
      <c t="n" s="5" r="B11">
        <v>2991</v>
      </c>
      <c t="n" s="5" r="C11">
        <v>2171</v>
      </c>
    </row>
    <row spans="1:3" r="12">
      <c t="s" s="4" r="A12">
        <v>118</v>
      </c>
      <c t="n" s="5" r="B12">
        <v>480</v>
      </c>
      <c t="n" s="5" r="C12">
        <v>675</v>
      </c>
    </row>
    <row spans="1:3" r="13">
      <c t="s" s="4" r="A13">
        <v>119</v>
      </c>
      <c t="n" s="5" r="B13">
        <v>3344</v>
      </c>
      <c t="n" s="5" r="C13">
        <v>-79</v>
      </c>
    </row>
    <row spans="1:3" r="14">
      <c t="s" s="4" r="A14">
        <v>120</v>
      </c>
      <c t="n" s="5" r="B14">
        <v>-2123</v>
      </c>
      <c t="n" s="5" r="C14">
        <v>627</v>
      </c>
    </row>
    <row spans="1:3" r="15">
      <c t="s" s="4" r="A15">
        <v>121</v>
      </c>
      <c t="n" s="5" r="B15">
        <v>2540</v>
      </c>
      <c t="n" s="5" r="C15">
        <v>245</v>
      </c>
    </row>
    <row spans="1:3" r="16">
      <c t="s" s="4" r="A16">
        <v>122</v>
      </c>
      <c t="n" s="5" r="B16">
        <v>356</v>
      </c>
      <c t="n" s="5" r="C16">
        <v>-63</v>
      </c>
    </row>
    <row spans="1:3" r="17">
      <c t="s" s="3" r="A17">
        <v>123</v>
      </c>
    </row>
    <row spans="1:3" r="18">
      <c t="s" s="4" r="A18">
        <v>124</v>
      </c>
      <c t="n" s="5" r="B18">
        <v>10703</v>
      </c>
      <c t="n" s="5" r="C18">
        <v>12628</v>
      </c>
    </row>
    <row spans="1:3" r="19">
      <c t="s" s="4" r="A19">
        <v>30</v>
      </c>
      <c t="n" s="5" r="B19">
        <v>78308</v>
      </c>
      <c t="n" s="5" r="C19">
        <v>65560</v>
      </c>
    </row>
    <row spans="1:3" r="20">
      <c t="s" s="4" r="A20">
        <v>33</v>
      </c>
      <c t="n" s="5" r="B20">
        <v>-5820</v>
      </c>
      <c t="n" s="5" r="C20">
        <v>-4040</v>
      </c>
    </row>
    <row spans="1:3" r="21">
      <c t="s" s="4" r="A21">
        <v>31</v>
      </c>
      <c t="n" s="5" r="B21">
        <v>-11200</v>
      </c>
      <c t="n" s="5" r="C21">
        <v>-33759</v>
      </c>
    </row>
    <row spans="1:3" r="22">
      <c t="s" s="4" r="A22">
        <v>125</v>
      </c>
      <c t="n" s="5" r="B22">
        <v>-887</v>
      </c>
      <c t="n" s="5" r="C22">
        <v>290</v>
      </c>
    </row>
    <row spans="1:3" r="23">
      <c t="s" s="4" r="A23">
        <v>126</v>
      </c>
      <c t="n" s="5" r="B23">
        <v>167</v>
      </c>
      <c t="n" s="5" r="C23">
        <v>-488</v>
      </c>
    </row>
    <row spans="1:3" r="24">
      <c t="s" s="4" r="A24">
        <v>47</v>
      </c>
      <c t="n" s="5" r="B24">
        <v>9636</v>
      </c>
      <c t="n" s="5" r="C24">
        <v>29936</v>
      </c>
    </row>
    <row spans="1:3" r="25">
      <c t="s" s="4" r="A25">
        <v>44</v>
      </c>
      <c t="n" s="5" r="B25">
        <v>-45553</v>
      </c>
      <c t="n" s="5" r="C25">
        <v>-38656</v>
      </c>
    </row>
    <row spans="1:3" r="26">
      <c t="s" s="4" r="A26">
        <v>45</v>
      </c>
      <c t="n" s="5" r="B26">
        <v>-775</v>
      </c>
      <c t="n" s="5" r="C26">
        <v>579</v>
      </c>
    </row>
    <row spans="1:3" r="27">
      <c t="s" s="4" r="A27">
        <v>127</v>
      </c>
      <c t="n" s="5" r="B27">
        <v>-18151</v>
      </c>
      <c t="n" s="5" r="C27">
        <v>12305</v>
      </c>
    </row>
    <row spans="1:3" r="28">
      <c t="s" s="4" r="A28">
        <v>128</v>
      </c>
      <c t="n" s="5" r="B28">
        <v>-23668</v>
      </c>
      <c t="n" s="5" r="C28">
        <v>5726</v>
      </c>
    </row>
    <row spans="1:3" r="29">
      <c t="s" s="3" r="A29">
        <v>129</v>
      </c>
    </row>
    <row spans="1:3" r="30">
      <c t="s" s="4" r="A30">
        <v>130</v>
      </c>
      <c t="n" s="5" r="B30">
        <v>-11290</v>
      </c>
      <c t="n" s="5" r="C30">
        <v>-12586</v>
      </c>
    </row>
    <row spans="1:3" r="31">
      <c t="s" s="4" r="A31">
        <v>131</v>
      </c>
      <c t="n" s="5" r="B31">
        <v>-77559</v>
      </c>
      <c t="n" s="5" r="C31">
        <v>-35010</v>
      </c>
    </row>
    <row spans="1:3" r="32">
      <c t="s" s="4" r="A32">
        <v>132</v>
      </c>
      <c t="n" s="5" r="B32">
        <v>0</v>
      </c>
      <c t="n" s="5" r="C32">
        <v>-1000</v>
      </c>
    </row>
    <row spans="1:3" r="33">
      <c t="s" s="4" r="A33">
        <v>133</v>
      </c>
      <c t="n" s="5" r="B33">
        <v>0</v>
      </c>
      <c t="n" s="5" r="C33">
        <v>4275</v>
      </c>
    </row>
    <row spans="1:3" r="34">
      <c t="s" s="4" r="A34">
        <v>134</v>
      </c>
      <c t="n" s="5" r="B34">
        <v>2991</v>
      </c>
      <c t="n" s="5" r="C34">
        <v>2171</v>
      </c>
    </row>
    <row spans="1:3" r="35">
      <c t="s" s="4" r="A35">
        <v>135</v>
      </c>
      <c t="n" s="5" r="B35">
        <v>2323</v>
      </c>
      <c t="n" s="5" r="C35">
        <v>689</v>
      </c>
    </row>
    <row spans="1:3" r="36">
      <c t="s" s="4" r="A36">
        <v>136</v>
      </c>
      <c t="n" s="5" r="B36">
        <v>0</v>
      </c>
      <c t="n" s="5" r="C36">
        <v>-403</v>
      </c>
    </row>
    <row spans="1:3" r="37">
      <c t="s" s="4" r="A37">
        <v>137</v>
      </c>
      <c t="n" s="5" r="B37">
        <v>-83535</v>
      </c>
      <c t="n" s="5" r="C37">
        <v>-41864</v>
      </c>
    </row>
    <row spans="1:3" r="38">
      <c t="s" s="3" r="A38">
        <v>138</v>
      </c>
    </row>
    <row spans="1:3" r="39">
      <c t="s" s="4" r="A39">
        <v>139</v>
      </c>
      <c t="n" s="5" r="B39">
        <v>1017</v>
      </c>
      <c t="n" s="5" r="C39">
        <v>603</v>
      </c>
    </row>
    <row spans="1:3" r="40">
      <c t="s" s="4" r="A40">
        <v>140</v>
      </c>
      <c t="n" s="5" r="B40">
        <v>-3147</v>
      </c>
      <c t="n" s="5" r="C40">
        <v>-5051</v>
      </c>
    </row>
    <row spans="1:3" r="41">
      <c t="s" s="4" r="A41">
        <v>141</v>
      </c>
      <c t="n" s="5" r="B41">
        <v>-2130</v>
      </c>
      <c t="n" s="5" r="C41">
        <v>-4448</v>
      </c>
    </row>
    <row spans="1:3" r="42">
      <c t="s" s="4" r="A42">
        <v>142</v>
      </c>
      <c t="n" s="5" r="B42">
        <v>-1463</v>
      </c>
      <c t="n" s="5" r="C42">
        <v>300</v>
      </c>
    </row>
    <row spans="1:3" r="43">
      <c t="s" s="4" r="A43">
        <v>143</v>
      </c>
      <c t="n" s="5" r="B43">
        <v>-110796</v>
      </c>
      <c t="n" s="5" r="C43">
        <v>-40286</v>
      </c>
    </row>
    <row spans="1:3" r="44">
      <c t="s" s="4" r="A44">
        <v>144</v>
      </c>
      <c t="n" s="5" r="B44">
        <v>254351</v>
      </c>
      <c t="n" s="5" r="C44">
        <v>149189</v>
      </c>
    </row>
    <row spans="1:3" r="45">
      <c t="s" s="4" r="A45">
        <v>145</v>
      </c>
      <c t="n" s="5" r="B45">
        <v>143555</v>
      </c>
      <c t="n" s="5" r="C45">
        <v>108903</v>
      </c>
    </row>
    <row spans="1:3" r="46">
      <c t="s" s="3" r="A46">
        <v>146</v>
      </c>
    </row>
    <row spans="1:3" r="47">
      <c t="s" s="4" r="A47">
        <v>147</v>
      </c>
      <c t="n" s="5" r="B47">
        <v>1992</v>
      </c>
      <c t="n" s="5" r="C47">
        <v>723</v>
      </c>
    </row>
    <row spans="1:3" r="48">
      <c t="s" s="4" r="A48">
        <v>148</v>
      </c>
      <c t="n" s="5" r="B48">
        <v>3902</v>
      </c>
      <c t="n" s="5" r="C48">
        <v>1632</v>
      </c>
    </row>
    <row spans="1:3" r="49">
      <c t="s" s="3" r="A49">
        <v>149</v>
      </c>
    </row>
    <row spans="1:3" r="50">
      <c t="s" s="4" r="A50">
        <v>150</v>
      </c>
      <c t="n" s="5" r="B50">
        <v>103</v>
      </c>
      <c t="n" s="5" r="C50">
        <v>0</v>
      </c>
    </row>
    <row spans="1:3" r="51">
      <c t="s" s="4" r="A51">
        <v>151</v>
      </c>
      <c t="n" s="7" r="B51">
        <v>865</v>
      </c>
      <c t="n" s="7" r="C51">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s="1" r="A1">
        <v>621</v>
      </c>
      <c t="s" s="2" r="B1">
        <v>515</v>
      </c>
      <c t="s" s="2" r="C1">
        <v>76</v>
      </c>
      <c t="s" s="2" r="E1">
        <v>1</v>
      </c>
      <c t="s" s="2" r="G1">
        <v>539</v>
      </c>
    </row>
    <row spans="1:8" r="2">
      <c t="s" s="2" r="B2">
        <v>77</v>
      </c>
      <c t="s" s="2" r="C2">
        <v>2</v>
      </c>
      <c t="s" s="2" r="D2">
        <v>77</v>
      </c>
      <c t="s" s="2" r="E2">
        <v>2</v>
      </c>
      <c t="s" s="2" r="F2">
        <v>77</v>
      </c>
      <c t="s" s="2" r="G2">
        <v>25</v>
      </c>
      <c t="s" s="2" r="H2">
        <v>622</v>
      </c>
    </row>
    <row spans="1:8" r="3">
      <c t="s" s="3" r="A3">
        <v>623</v>
      </c>
    </row>
    <row spans="1:8" r="4">
      <c t="s" s="4" r="A4">
        <v>624</v>
      </c>
      <c t="n" s="7" r="H4">
        <v>4275</v>
      </c>
    </row>
    <row spans="1:8" r="5">
      <c t="s" s="4" r="A5">
        <v>625</v>
      </c>
      <c t="n" s="5" r="H5">
        <v>475</v>
      </c>
    </row>
    <row spans="1:8" r="6">
      <c t="s" s="4" r="A6">
        <v>626</v>
      </c>
      <c t="n" s="7" r="B6">
        <v>364</v>
      </c>
    </row>
    <row spans="1:8" r="7">
      <c t="s" s="4" r="A7">
        <v>627</v>
      </c>
      <c t="n" s="7" r="C7">
        <v>0</v>
      </c>
      <c t="n" s="7" r="D7">
        <v>3378</v>
      </c>
      <c t="n" s="7" r="E7">
        <v>0</v>
      </c>
      <c t="n" s="7" r="F7">
        <v>3378</v>
      </c>
    </row>
    <row spans="1:8" r="8">
      <c t="s" s="4" r="A8">
        <v>628</v>
      </c>
      <c t="n" s="7" r="G8">
        <v>327</v>
      </c>
    </row>
    <row spans="1:8" r="9">
      <c t="s" s="4" r="A9">
        <v>629</v>
      </c>
      <c t="n" s="5" r="G9">
        <v>1102</v>
      </c>
    </row>
    <row spans="1:8" r="10">
      <c t="s" s="4" r="A10">
        <v>630</v>
      </c>
    </row>
    <row spans="1:8" r="11">
      <c t="s" s="3" r="A11">
        <v>623</v>
      </c>
    </row>
    <row spans="1:8" r="12">
      <c t="s" s="4" r="A12">
        <v>631</v>
      </c>
      <c t="n" s="7" r="H12">
        <v>4750</v>
      </c>
    </row>
    <row spans="1:8" r="13">
      <c t="s" s="4" r="A13">
        <v>632</v>
      </c>
    </row>
    <row spans="1:8" r="14">
      <c t="s" s="3" r="A14">
        <v>623</v>
      </c>
    </row>
    <row spans="1:8" r="15">
      <c t="s" s="4" r="A15">
        <v>627</v>
      </c>
      <c t="n" s="7" r="G15">
        <v>337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s="1" r="A1">
        <v>633</v>
      </c>
      <c t="s" s="2" r="B1">
        <v>634</v>
      </c>
    </row>
    <row spans="1:2" r="2">
      <c t="s" s="3" r="A2">
        <v>623</v>
      </c>
    </row>
    <row spans="1:2" r="3">
      <c t="s" s="4" r="A3">
        <v>635</v>
      </c>
      <c t="n" s="7" r="B3">
        <v>681</v>
      </c>
    </row>
    <row spans="1:2" r="4">
      <c t="s" s="4" r="A4">
        <v>348</v>
      </c>
    </row>
    <row spans="1:2" r="5">
      <c t="s" s="3" r="A5">
        <v>623</v>
      </c>
    </row>
    <row spans="1:2" r="6">
      <c t="s" s="4" r="A6">
        <v>635</v>
      </c>
      <c t="n" s="5" r="B6">
        <v>153</v>
      </c>
    </row>
    <row spans="1:2" r="7">
      <c t="s" s="4" r="A7">
        <v>636</v>
      </c>
    </row>
    <row spans="1:2" r="8">
      <c t="s" s="3" r="A8">
        <v>623</v>
      </c>
    </row>
    <row spans="1:2" r="9">
      <c t="s" s="4" r="A9">
        <v>635</v>
      </c>
      <c t="n" s="5" r="B9">
        <v>39</v>
      </c>
    </row>
    <row spans="1:2" r="10">
      <c t="s" s="4" r="A10">
        <v>637</v>
      </c>
    </row>
    <row spans="1:2" r="11">
      <c t="s" s="3" r="A11">
        <v>623</v>
      </c>
    </row>
    <row spans="1:2" r="12">
      <c t="s" s="4" r="A12">
        <v>635</v>
      </c>
      <c t="n" s="7" r="B12">
        <v>4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s="1" r="A1">
        <v>638</v>
      </c>
      <c t="s" s="2" r="B1">
        <v>76</v>
      </c>
      <c t="s" s="2" r="D1">
        <v>1</v>
      </c>
      <c t="s" s="2" r="F1">
        <v>539</v>
      </c>
    </row>
    <row spans="1:7" r="2">
      <c t="s" s="2" r="B2">
        <v>2</v>
      </c>
      <c t="s" s="2" r="C2">
        <v>77</v>
      </c>
      <c t="s" s="2" r="D2">
        <v>2</v>
      </c>
      <c t="s" s="2" r="E2">
        <v>77</v>
      </c>
      <c t="s" s="2" r="F2">
        <v>25</v>
      </c>
      <c t="s" s="2" r="G2">
        <v>639</v>
      </c>
    </row>
    <row spans="1:7" r="3">
      <c t="s" s="3" r="A3">
        <v>391</v>
      </c>
    </row>
    <row spans="1:7" r="4">
      <c t="s" s="4" r="A4">
        <v>640</v>
      </c>
      <c t="n" s="7" r="G4">
        <v>5740000</v>
      </c>
    </row>
    <row spans="1:7" r="5">
      <c t="s" s="4" r="A5">
        <v>641</v>
      </c>
      <c t="n" s="7" r="F5">
        <v>517000</v>
      </c>
    </row>
    <row spans="1:7" r="6">
      <c t="s" s="4" r="A6">
        <v>117</v>
      </c>
      <c t="n" s="7" r="B6">
        <v>2991000</v>
      </c>
      <c t="n" s="7" r="C6">
        <v>2171000</v>
      </c>
      <c t="n" s="7" r="D6">
        <v>2991000</v>
      </c>
      <c t="n" s="7" r="E6">
        <v>2171000</v>
      </c>
    </row>
    <row spans="1:7" r="7">
      <c t="s" s="4" r="A7">
        <v>134</v>
      </c>
      <c t="n" s="7" r="D7">
        <v>2991000</v>
      </c>
      <c t="n" s="7" r="E7">
        <v>2171000</v>
      </c>
    </row>
    <row spans="1:7" r="8">
      <c t="s" s="4" r="A8">
        <v>642</v>
      </c>
    </row>
    <row spans="1:7" r="9">
      <c t="s" s="3" r="A9">
        <v>391</v>
      </c>
    </row>
    <row spans="1:7" r="10">
      <c t="s" s="4" r="A10">
        <v>640</v>
      </c>
      <c t="n" s="5" r="G10">
        <v>2171000</v>
      </c>
    </row>
    <row spans="1:7" r="11">
      <c t="s" s="4" r="A11">
        <v>643</v>
      </c>
    </row>
    <row spans="1:7" r="12">
      <c t="s" s="3" r="A12">
        <v>391</v>
      </c>
    </row>
    <row spans="1:7" r="13">
      <c t="s" s="4" r="A13">
        <v>640</v>
      </c>
      <c t="n" s="7" r="G13">
        <v>356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Acquisition</vt:lpstr>
      <vt:lpstr>Intangible Assets</vt:lpstr>
      <vt:lpstr>Goodwill</vt:lpstr>
      <vt:lpstr>Net Income (Loss) Per Share</vt:lpstr>
      <vt:lpstr>Fair Value Measurements</vt:lpstr>
      <vt:lpstr>Borrowings and Credit Arrangeme</vt:lpstr>
      <vt:lpstr>Commitments and Contingencies</vt:lpstr>
      <vt:lpstr>Stockholders' Equity</vt:lpstr>
      <vt:lpstr>Income Taxes</vt:lpstr>
      <vt:lpstr>Concentrations of Credit Risk</vt:lpstr>
      <vt:lpstr>Legal Proceedings</vt:lpstr>
      <vt:lpstr>Gain on Sale of Service Line (N</vt:lpstr>
      <vt:lpstr>Gain on Sale of Assets Gain on </vt:lpstr>
      <vt:lpstr>Recent Accounting Pronouncement</vt:lpstr>
      <vt:lpstr>Description of Business and B22</vt:lpstr>
      <vt:lpstr>Description of Business and B23</vt:lpstr>
      <vt:lpstr>Acquisition (Tables)</vt:lpstr>
      <vt:lpstr>Intangible Assets (Tables)</vt:lpstr>
      <vt:lpstr>Goodwill (Tables)</vt:lpstr>
      <vt:lpstr>Net Income (Loss) Per Share (Ta</vt:lpstr>
      <vt:lpstr>Fair Value Measurements (Tables</vt:lpstr>
      <vt:lpstr>Borrowings and Credit Arrange29</vt:lpstr>
      <vt:lpstr>Stockholders' Equity Stockholde</vt:lpstr>
      <vt:lpstr>Concentrations of Credit Risk (</vt:lpstr>
      <vt:lpstr>Gain on Sale of Service Line (T</vt:lpstr>
      <vt:lpstr>Description of Business and B33</vt:lpstr>
      <vt:lpstr>Description of Business and B34</vt:lpstr>
      <vt:lpstr>Description of Business and B35</vt:lpstr>
      <vt:lpstr>Acquisition - Additional Inform</vt:lpstr>
      <vt:lpstr>Acquisition - Components and Pr</vt:lpstr>
      <vt:lpstr>Acquisition - Schedule of Net T</vt:lpstr>
      <vt:lpstr>Intangible Assets (Detail)</vt:lpstr>
      <vt:lpstr>Intangible Assets - Summary of </vt:lpstr>
      <vt:lpstr>Goodwill Schedule of Changes in</vt:lpstr>
      <vt:lpstr>Net Income (Loss) Per Share (De</vt:lpstr>
      <vt:lpstr>Net Income (Loss) Per Share - R</vt:lpstr>
      <vt:lpstr>Fair Value Measurements (Detail</vt:lpstr>
      <vt:lpstr>Fair Value Measurements - Asset</vt:lpstr>
      <vt:lpstr>Fair Value Measurements - Ass46</vt:lpstr>
      <vt:lpstr>Borrowings and Credit Arrange47</vt:lpstr>
      <vt:lpstr>Borrowings and Credit Arrange48</vt:lpstr>
      <vt:lpstr>Commitments and Contingencies (</vt:lpstr>
      <vt:lpstr>Stockholders' Equity Stockhol50</vt:lpstr>
      <vt:lpstr>Stcokholders' Equity - Share Re</vt:lpstr>
      <vt:lpstr>Stockholders' Equity - Stock Ba</vt:lpstr>
      <vt:lpstr>Stockholders' Equity - Summary </vt:lpstr>
      <vt:lpstr>Stockholders' Equity - Restrict</vt:lpstr>
      <vt:lpstr>Stockholders' Equity - Restri55</vt:lpstr>
      <vt:lpstr>Income Taxes (Detail)</vt:lpstr>
      <vt:lpstr>Concentrations of Credit Risk57</vt:lpstr>
      <vt:lpstr>Concentrations of Credit Risk -</vt:lpstr>
      <vt:lpstr>Legal Proceedings (Detail)</vt:lpstr>
      <vt:lpstr>Gain on Sale of Service Line - </vt:lpstr>
      <vt:lpstr>Gain on Sale of Service Line 61</vt:lpstr>
      <vt:lpstr>Gain on Sale of Assets Gain 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1:54Z</dcterms:created>
  <dcterms:modified xmlns:dcterms="http://purl.org/dc/terms/" xmlns:xsi="http://www.w3.org/2001/XMLSchema-instance" xsi:type="dcterms:W3CDTF">2015-08-07T07:11:54Z</dcterms:modified>
  <dc:title xmlns:dc="http://purl.org/dc/elements/1.1/">Untitled</dc:title>
  <dc:description xmlns:dc="http://purl.org/dc/elements/1.1/"/>
  <dc:subject xmlns:dc="http://purl.org/dc/elements/1.1/"/>
  <cp:keywords/>
  <cp:category/>
</cp:coreProperties>
</file>